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ckground and Basis of Present" sheetId="7" r:id="rId7"/>
    <s:sheet name="Acquisitions" sheetId="8" r:id="rId8"/>
    <s:sheet name="Goodwill" sheetId="9" r:id="rId9"/>
    <s:sheet name="Supplemental Financial Statemen" sheetId="10" r:id="rId10"/>
    <s:sheet name="Financing" sheetId="11" r:id="rId11"/>
    <s:sheet name="Derivatives and Hedging Activit" sheetId="12" r:id="rId12"/>
    <s:sheet name="Fair Value Measurements" sheetId="13" r:id="rId13"/>
    <s:sheet name="Segments and Geographic Informa" sheetId="14" r:id="rId14"/>
    <s:sheet name="Restructuring Costs" sheetId="15" r:id="rId15"/>
    <s:sheet name="Employee Benefit Plans" sheetId="16" r:id="rId16"/>
    <s:sheet name="Stockholders' Equity" sheetId="17" r:id="rId17"/>
    <s:sheet name="Background and Basis of Prese18" sheetId="18" r:id="rId18"/>
    <s:sheet name="Background and Basis of Prese19" sheetId="19" r:id="rId19"/>
    <s:sheet name="Acquisitions (Tables)" sheetId="20" r:id="rId20"/>
    <s:sheet name="Goodwill (Tables)" sheetId="21" r:id="rId21"/>
    <s:sheet name="Supplemental Financial Statem22" sheetId="22" r:id="rId22"/>
    <s:sheet name="Financing (Tables)" sheetId="23" r:id="rId23"/>
    <s:sheet name="Derivatives and Hedging Activ24" sheetId="24" r:id="rId24"/>
    <s:sheet name="Fair Value Measurements (Tables" sheetId="25" r:id="rId25"/>
    <s:sheet name="Segments and Geographic Infor26" sheetId="26" r:id="rId26"/>
    <s:sheet name="Restructuring Costs (Tables)" sheetId="27" r:id="rId27"/>
    <s:sheet name="Employee Benefit Plans (Tables)" sheetId="28" r:id="rId28"/>
    <s:sheet name="Stockholders' Equity (Tables)" sheetId="29" r:id="rId29"/>
    <s:sheet name="Background and Basis of Prese30" sheetId="30" r:id="rId30"/>
    <s:sheet name="Background and Basis of Prese31" sheetId="31" r:id="rId31"/>
    <s:sheet name="Background and Basis of Prese32" sheetId="32" r:id="rId32"/>
    <s:sheet name="Acquisitions - Additional Infor" sheetId="33" r:id="rId33"/>
    <s:sheet name="Acquisitions - Allocation of Pu" sheetId="34" r:id="rId34"/>
    <s:sheet name="Goodwill - Allocation of Goodwi" sheetId="35" r:id="rId35"/>
    <s:sheet name="Supplemental Financial Statem36" sheetId="36" r:id="rId36"/>
    <s:sheet name="Supplemental Financial Statem37" sheetId="37" r:id="rId37"/>
    <s:sheet name="Supplemental Financial Statem38" sheetId="38" r:id="rId38"/>
    <s:sheet name="Supplemental Financial Statem39" sheetId="39" r:id="rId39"/>
    <s:sheet name="Supplemental Financial Statem40" sheetId="40" r:id="rId40"/>
    <s:sheet name="Supplemental Financial Statem41" sheetId="41" r:id="rId41"/>
    <s:sheet name="Financing - Summary of Debt (De" sheetId="42" r:id="rId42"/>
    <s:sheet name="Financing - Summary of Debt (Pa" sheetId="43" r:id="rId43"/>
    <s:sheet name="Financing - Additional Informat" sheetId="44" r:id="rId44"/>
    <s:sheet name="Financing - Scheduled Maturitie" sheetId="45" r:id="rId45"/>
    <s:sheet name="Derivatives and Hedging Activ46" sheetId="46" r:id="rId46"/>
    <s:sheet name="Derivatives and Hedging Activ47" sheetId="47" r:id="rId47"/>
    <s:sheet name="Derivatives and Hedging Activ48" sheetId="48" r:id="rId48"/>
    <s:sheet name="Fair Value Measurements - Carry" sheetId="49" r:id="rId49"/>
    <s:sheet name="Segments and Geographic Infor50" sheetId="50" r:id="rId50"/>
    <s:sheet name="Segments and Geographic Infor51" sheetId="51" r:id="rId51"/>
    <s:sheet name="Segments and Geographic Infor52" sheetId="52" r:id="rId52"/>
    <s:sheet name="Segments and Geographic Infor53" sheetId="53" r:id="rId53"/>
    <s:sheet name="Segments and Geographic Infor54" sheetId="54" r:id="rId54"/>
    <s:sheet name="Restructuring Costs - Summary o" sheetId="55" r:id="rId55"/>
    <s:sheet name="Restructuring Costs - Activity " sheetId="56" r:id="rId56"/>
    <s:sheet name="Restructuring Costs - Additiona" sheetId="57" r:id="rId57"/>
    <s:sheet name="Employee Benefit Plans - Summar" sheetId="58" r:id="rId58"/>
    <s:sheet name="Employee Benefit Plans - Additi" sheetId="59" r:id="rId59"/>
    <s:sheet name="Stockholders' Equity - Addition" sheetId="60" r:id="rId60"/>
    <s:sheet name="Stockholders' Equity - Summary " sheetId="61" r:id="rId61"/>
    <s:sheet name="Stockholders' Equity - Summar62" sheetId="62" r:id="rId62"/>
    <s:sheet name="Stockholders' Equity - Summar63" sheetId="63" r:id="rId63"/>
    <s:sheet name="Stockholders' Equity - Summar64" sheetId="64" r:id="rId64"/>
    <s:sheet name="Stockholders' Equity - Summar65" sheetId="65" r:id="rId65"/>
    <s:sheet name="Stockholders' Equity - Summar66" sheetId="66" r:id="rId66"/>
  </s:sheets>
  <s:definedNames/>
  <s:calcPr calcId="124519" calcMode="auto" fullCalcOnLoad="1"/>
</s:workbook>
</file>

<file path=xl/sharedStrings.xml><?xml version="1.0" encoding="utf-8"?>
<sst xmlns="http://schemas.openxmlformats.org/spreadsheetml/2006/main" uniqueCount="672">
  <si>
    <t>Document and Entity Information - shares</t>
  </si>
  <si>
    <t>6 Months Ended</t>
  </si>
  <si>
    <t>Jun. 30, 2015</t>
  </si>
  <si>
    <t>Jul. 1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OMM</t>
  </si>
  <si>
    <t>Entity Registrant Name</t>
  </si>
  <si>
    <t>CommScope Holding Company, Inc.</t>
  </si>
  <si>
    <t>Entity Central Index Key</t>
  </si>
  <si>
    <t>Current Fiscal Year End Date</t>
  </si>
  <si>
    <t>--12-31</t>
  </si>
  <si>
    <t>Entity Filer Category</t>
  </si>
  <si>
    <t>Large Accelerated Filer</t>
  </si>
  <si>
    <t>Entity Common Stock, Shares Outstanding</t>
  </si>
  <si>
    <t>Condensed Consolidated Statements of Operations and Comprehensive Income (Unaudited) - USD ($) shares in Thousands, $ in Thousands</t>
  </si>
  <si>
    <t>3 Months Ended</t>
  </si>
  <si>
    <t>Jun. 30, 2014</t>
  </si>
  <si>
    <t>Income Statement [Abstract]</t>
  </si>
  <si>
    <t>Net sales</t>
  </si>
  <si>
    <t>Operating costs and expenses:</t>
  </si>
  <si>
    <t>Cost of sales</t>
  </si>
  <si>
    <t>Selling, general and administrative</t>
  </si>
  <si>
    <t>Research and development</t>
  </si>
  <si>
    <t>Amortization of purchased intangible assets</t>
  </si>
  <si>
    <t>Restructuring costs, net</t>
  </si>
  <si>
    <t>Asset impairments</t>
  </si>
  <si>
    <t>Total operating costs and expenses</t>
  </si>
  <si>
    <t>Operating income</t>
  </si>
  <si>
    <t>Other income (expense), net</t>
  </si>
  <si>
    <t>Interest expense</t>
  </si>
  <si>
    <t>Interest income</t>
  </si>
  <si>
    <t>Income before income taxes</t>
  </si>
  <si>
    <t>Income tax expense</t>
  </si>
  <si>
    <t>Net income</t>
  </si>
  <si>
    <t>Earnings per share:</t>
  </si>
  <si>
    <t>Basic</t>
  </si>
  <si>
    <t>Diluted</t>
  </si>
  <si>
    <t>Weighted average shares outstanding:</t>
  </si>
  <si>
    <t>Comprehensive income:</t>
  </si>
  <si>
    <t>Other comprehensive income (loss), net of tax:</t>
  </si>
  <si>
    <t>Foreign currency translation gain (loss)</t>
  </si>
  <si>
    <t>Pension and other postretirement benefit activity</t>
  </si>
  <si>
    <t>Available-for-sale securities</t>
  </si>
  <si>
    <t>Total other comprehensive income (loss), net of tax</t>
  </si>
  <si>
    <t>Total comprehensive income</t>
  </si>
  <si>
    <t>Condensed Consolidated Balance Sheets (Unaudited) - USD ($) $ in Thousands</t>
  </si>
  <si>
    <t>Dec. 31, 2014</t>
  </si>
  <si>
    <t>Assets</t>
  </si>
  <si>
    <t>Cash and cash equivalents</t>
  </si>
  <si>
    <t>Accounts receivable, less allowance for doubtful accounts of $10,544 and $8,797, respectively</t>
  </si>
  <si>
    <t>Inventories, net</t>
  </si>
  <si>
    <t>Prepaid expenses and other current assets</t>
  </si>
  <si>
    <t>Deferred income taxes</t>
  </si>
  <si>
    <t>Total current assets</t>
  </si>
  <si>
    <t>Property, plant and equipment, net of accumulated depreciation of $225,599 and $207,342, respectively</t>
  </si>
  <si>
    <t>Goodwill</t>
  </si>
  <si>
    <t>Other intangible assets, net</t>
  </si>
  <si>
    <t>Funds restricted for acquisition</t>
  </si>
  <si>
    <t>Other noncurrent assets</t>
  </si>
  <si>
    <t>Total assets</t>
  </si>
  <si>
    <t>Liabilities and Stockholders' Equity</t>
  </si>
  <si>
    <t>Accounts payable</t>
  </si>
  <si>
    <t>Other accrued liabilities</t>
  </si>
  <si>
    <t>Current portion of long-term debt</t>
  </si>
  <si>
    <t>Total current liabilities</t>
  </si>
  <si>
    <t>Long-term debt</t>
  </si>
  <si>
    <t>Pension and other postretirement benefit liabilities</t>
  </si>
  <si>
    <t>Other noncurrent liabilities</t>
  </si>
  <si>
    <t>Total liabilities</t>
  </si>
  <si>
    <t>Commitments and contingencies</t>
  </si>
  <si>
    <t>Stockholders' equity:</t>
  </si>
  <si>
    <t>Preferred stock, $.01 par value: Authorized shares: 200,000,000; Issued and outstanding shares: None at June 30, 2015 or December 31, 2014</t>
  </si>
  <si>
    <t>Common stock, $.01 par value: Authorized shares: 1,300,000,000; Issued and outstanding shares: 189,953,618 and 187,831,389 at June 30, 2015 and December 31, 2014, respectively</t>
  </si>
  <si>
    <t>Additional paid-in capital</t>
  </si>
  <si>
    <t>Retained earnings (accumulated deficit)</t>
  </si>
  <si>
    <t>Accumulated other comprehensive loss</t>
  </si>
  <si>
    <t>Treasury stock, at cost: 961,566 shares at June 30, 2015 and December 31, 2014</t>
  </si>
  <si>
    <t>Total stockholders' equity</t>
  </si>
  <si>
    <t>Total liabilities and stockholders' equity</t>
  </si>
  <si>
    <t>Condensed Consolidated Balance Sheets (Unaudited) (Parenthetical) - USD ($) $ in Thousands</t>
  </si>
  <si>
    <t>Statement of Financial Position [Abstract]</t>
  </si>
  <si>
    <t>Allowance for doubtful accounts receivable</t>
  </si>
  <si>
    <t>Property, plant and equipment, other,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 USD ($) $ in Thousands</t>
  </si>
  <si>
    <t>Operating Activities:</t>
  </si>
  <si>
    <t>Adjustments to reconcile net income to net cash generated by (used in) operating activities:</t>
  </si>
  <si>
    <t>Depreciation and amortization</t>
  </si>
  <si>
    <t>Equity-based compensation</t>
  </si>
  <si>
    <t>Excess tax benefits from equity-based compensation</t>
  </si>
  <si>
    <t>Changes in assets and liabilities:</t>
  </si>
  <si>
    <t>Accounts receivable</t>
  </si>
  <si>
    <t>Inventories</t>
  </si>
  <si>
    <t>Prepaid expenses and other assets</t>
  </si>
  <si>
    <t>Accounts payable and other liabilities</t>
  </si>
  <si>
    <t>Other</t>
  </si>
  <si>
    <t>Net cash generated by (used in) operating activities</t>
  </si>
  <si>
    <t>Investing Activities:</t>
  </si>
  <si>
    <t>Additions to property, plant and equipment</t>
  </si>
  <si>
    <t>Proceeds from sale of property, plant and equipment</t>
  </si>
  <si>
    <t>Cash refunded from acquisitions</t>
  </si>
  <si>
    <t>Acquisition funds held in escrow</t>
  </si>
  <si>
    <t>Net cash used in investing activities</t>
  </si>
  <si>
    <t>Financing Activities:</t>
  </si>
  <si>
    <t>Long-term debt repaid</t>
  </si>
  <si>
    <t>Long-term debt proceeds</t>
  </si>
  <si>
    <t>Long-term debt financing costs</t>
  </si>
  <si>
    <t>Proceeds from the issuance of common shares under equity-based compensation plans</t>
  </si>
  <si>
    <t>Net cash generated by financing activities</t>
  </si>
  <si>
    <t>Effect of exchange rate changes on cash and cash equivalents</t>
  </si>
  <si>
    <t>Change in cash and cash equivalents</t>
  </si>
  <si>
    <t>Cash and cash equivalents, beginning of period</t>
  </si>
  <si>
    <t>Cash and cash equivalents, end of period</t>
  </si>
  <si>
    <t>Condensed Consolidated Statements of Stockholders' Equity (Unaudited) - USD ($) $ in Thousands</t>
  </si>
  <si>
    <t>Total</t>
  </si>
  <si>
    <t>Common Stock [Member]</t>
  </si>
  <si>
    <t>Additional Paid-in Capital [Member]</t>
  </si>
  <si>
    <t>Retained Earnings (Accumulated Deficit) [Member]</t>
  </si>
  <si>
    <t>Accumulated Other Comprehensive Loss [Member]</t>
  </si>
  <si>
    <t>Treasury Stock, at Cost [Member]</t>
  </si>
  <si>
    <t>Beginning balance, Shares at Dec. 31, 2013</t>
  </si>
  <si>
    <t>Issuance of shares under equity-based compensation plans, shares</t>
  </si>
  <si>
    <t>Ending balance, Shares at Jun. 30, 2014</t>
  </si>
  <si>
    <t>Beginning balance at Dec. 31, 2013</t>
  </si>
  <si>
    <t>Issuance of shares under equity-based compensation plans</t>
  </si>
  <si>
    <t>Other comprehensive income (loss), net of tax</t>
  </si>
  <si>
    <t>Tax benefit from shares issued under equity-based compensation plans</t>
  </si>
  <si>
    <t>Ending balance at Jun. 30, 2014</t>
  </si>
  <si>
    <t>Beginning balance, Shares at Dec. 31, 2014</t>
  </si>
  <si>
    <t>Ending balance, Shares at Jun. 30, 2015</t>
  </si>
  <si>
    <t>Beginning balance at Dec. 31, 2014</t>
  </si>
  <si>
    <t>Ending balance at Jun. 30, 2015</t>
  </si>
  <si>
    <t>Background and Basis of Presentation</t>
  </si>
  <si>
    <t>Accounting Policies [Abstract]</t>
  </si>
  <si>
    <t>1. BACKGROUND AND BASIS OF PRESENTATION
Background
CommScope Holding Company, Inc., along with its direct and indirect
subsidiaries (CommScope or the Company), is a global provider of
essential infrastructure solutions for wireless, business
enterprise and residential broadband networks. The Company’s
solutions and services for wired and wireless networks enable
high-bandwidth data, video and voice applications.
CommScope’s global leadership position is built upon
innovative technology, broad solution offerings, high-quality and
cost-effective customer solutions and global manufacturing and
distribution scale.
In January 2015, the Company announced an agreement to acquire TE
Connectivity’s Telecom, Enterprise and Wireless business,
also referred to as Broadband Network Solutions (BNS), in an
all-cash transaction valued at approximately $3.0 billion. This
business provides fiber optic connectivity for wireline and
wireless networks and generated annual revenues of approximately
$1.9 billion in its fiscal year ended September 26, 2014.
In June 2015, the Company borrowed $2.75 billion to be used, along
with cash on hand, to fund the BNS acquisition. The proceeds of the
financing are being held in escrow until the completion of the BNS
acquisition. See Note 5 for additional discussion of the financing
transactions. The BNS acquisition is expected to close within the
next few months, subject to regulatory approvals and other
customary closing conditions. During the three and six months ended
June 30, 2015, the Company recorded transaction and
integration costs in selling, general and administrative (SG&amp;A)
expense of $9.9 million and $21.3 million, respectively, primarily
related to the proposed acquisition.
Basis of Presentation
The Condensed Consolidated Balance Sheet as of June 30, 2015,
the Condensed Consolidated Statements of Operations and
Comprehensive Income for the three and six months ended
June 30, 2015 and 2014, and the Condensed Consolidated
Statements of Cash Flows and Stockholders’ Equity for the six
months ended June 30, 2015 and 2014 are unaudited and reflect
all adjustments of a normal recurring nature that are, in the
opinion of management, necessary for a fair presentation of the
interim period financial statements. The results of operations for
the interim periods are not necessarily indicative of the results
of operations to be expected for the full year.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
significant accounting policies followed by the Company are set
forth in Note 2 within the Company’s audited consolidated
financial statements included in the Company’s Annual Report
on Form 10-K for the year ended December 31, 2014 (the 2014
Annual Report). There were no changes in the Company’s
significant accounting policies during the three or six months
ended June 30, 2015. In addition, the Company reaffirms the
use of estimates in the preparation of the financial statements as
set forth in the audited consolidated financial statements. These
interim condensed consolidated financial statements should be read
in conjunction with the Company’s audited consolidated
financial statements.
As of June 30, 2015, the Company adopted new accounting
guidance that requires debt issuance costs related to a recognized
debt liability be reported as a direct deduction from the carrying
amount of that debt liability. The guidance has been applied
retrospectively to the prior period presented. The adoption of this
accounting guidance reduced the Company’s other noncurrent
assets and long-term debt by the amount of unamortized debt
issuance costs. As of June 30, 2015 and December 31,
2014, this amount was $97.7 million and $38.8 million,
respectively.
Concentrations of Risk and Related Party Transactions
Net sales to Anixter International Inc. and its affiliates
(Anixter) accounted for approximately 13% of the Company’s
total net sales during the three and six months ended June 30,
2015. Net sales to Anixter accounted for approximately 11% of the
Company’s total net sales during the three and six months
ended June 30, 2014. Sales to Anixter primarily originate
within the Enterprise segment. Other than Anixter, no direct
customer accounted for 10% or more of the Company’s total net
sales for the three or six months ended June 30, 2015 or
2014.
Accounts receivable from Anixter represented approximately 12% of
accounts receivable as of June 30, 2015. Other than Anixter,
no direct customer accounted for 10% or more of the Company’s
accounts receivable as of June 30, 2015.
As of June 30, 2015, funds affiliated with The Carlyle Group
(Carlyle) owned 32.2% of the outstanding shares of CommScope.
Product Warranties
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other accrued liabilities:
Three Months
Ended Six Months
Ended
June 30, June 30,
2015 2014 2015 2014
Product warranty accrual, beginning of period $ 15,366 $ 22,938 $ 17,054 $ 24,838
Provision for warranty claims 2,372 2,662 3,914 4,931
Warranty claims paid (2,544 ) (3,805 ) (5,774 ) (7,974 )
Product warranty accrual, end of period $ 15,194 $ 21,795 $ 15,194 $ 21,795
Commitments and Contingencies
The Company is either a plaintiff or a defendant in pending legal
matters in the normal course of business. Management believes none
of these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Asset Impairments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There were no significant asset impairments identified during the
three or six months ended June 30, 2015. During the three
months ended June 30, 2014, as a result of revisions to the
business plan for a particular product line, the Company determined
that certain intangible assets in the Broadband segment were no
longer recoverable and a $7.2 million impairment charge was
recorded.
Income Taxes
The effective income tax rate of 25.8% and 30.2% for the three and
six months ended June 30, 2015 was lower than the statutory
rate of 35% primarily due to the impact of earnings in foreign
jurisdictions that the Company does not plan to repatriate. Such
earnings are generally taxed at rates lower than the U.S. statutory
rate. In addition, the effective income tax rate for the three and
six months ended June 30, 2015 was also affected by a
reduction in tax expense related to uncertain tax positions as well
as an unfavorable rate impact resulting from the provision for
state income taxes and losses in certain jurisdictions where the
Company did not recognize tax benefits due to the likelihood of
them not being realizable.
The effective income tax rate of 46.4% and 40.1% for the three and
six months ended June 30, 2014, respectively, was higher than
the statutory rate of 35% primarily due to increases in valuation
allowances for foreign tax credit carryforwards, losses in certain
jurisdictions where the Company did not recognize tax benefits due
to the likelihood of them not being realizable, the provision for
state income taxes and certain tax costs associated with
repatriation of foreign earnings. In addition, no tax benefit was
recognized on the $7.2 million asset impairment charge recorded
during the second quarter of 2014. These items were partially
offset by gains of $6.6 million and $12.0 million in the three and
six months ended June 30, 2014, respectively, that resulted
from the reduction in the estimated fair value of contingent
consideration payable, which was not subject to tax. The Company
also recognized a reduction in tax expense during the six months
ended June 30, 2014 related to uncertain tax positions for
which the statutes of limitations had lapsed.
Earnings Per Share
Basic earnings per share is computed by dividing net income by the
weighted average number of common shares outstanding during the
period. Diluted earnings per share is based on net income divided
by the weighted average number of common shares outstanding plus
the dilutive effect of potential common shares outstanding during
the period using the treasury stock method. Dilutive potential
common shares include outstanding equity-based awards (stock
options, performance share units and restricted stock units).
Certain outstanding equity-based awards were not included in the
computation of diluted earnings per share because the effect was
either antidilutive or the performance conditions were not met (1.8
million shares and 1.5 million shares for the three and six
months ended June 30, 2015, respectively, and 2.2 million
shares and 1.9 million shares for the three and six months
ended June 30, 2014, respectively).
The following table presents the basis for the earnings per share
computations (per share amounts not in thousands):
Three Months
Ended Six Months
Ended
June 30, June 30,
2015 2014 2015 2014
Numerator:
Net income for basic and diluted earnings per share $ 45,592 $ 28,043 $ 85,068 $ 92,530
Denominator:
Weighted average shares outstanding—basic 189,682 186,509 189,084 186,226
Dilutive effect of equity-based awards 4,322 4,475 4,486 4,468
Weighted average common shares outstanding—diluted 194,004 190,984 193,570 190,694
Earnings per share:
Basic $ 0.24 $ 0.15 $ 0.45 $ 0.50
Diluted $ 0.24 $ 0.15 $ 0.44 $ 0.49
Recent Accounting Pronouncements
In May 2014, the Financial Accounting Standards Board (FASB) issued
Accounting Standards Update (ASU) No. 2014-09, Revenue from Contracts with
Customers</t>
  </si>
  <si>
    <t>Acquisitions</t>
  </si>
  <si>
    <t>Business Combinations [Abstract]</t>
  </si>
  <si>
    <t>2. ACQUISITIONS
Alifabs Group
In July 2014, the Company acquired two businesses of United
Kingdom-based Alifabs Group (Alifabs) for $48.8 million ($46.7
million, net of cash acquired). Alifabs is a designer and supplier
of enclosures, monopoles, smaller streetworks towers and tower
solutions for the United Kingdom telecommunications, utility and
energy markets. Sales of Alifabs products reflected in the
Condensed Consolidated Statements of Operations and Comprehensive
Income were $9.2 million and $20.4 million, respectively, for the
three and six months ended June 30, 2015.
The allocation of the purchase price, based on the estimated fair
value of assets acquired and liabilities assumed, is as follows (in
millions):
Cash and cash equivalents $ 2.1
Other current assets 15.7
Identifiable intangible assets 26.9
Goodwill 15.3
Other noncurrent assets 0.6
Less: Liabilities assumed (11.8 )
Net acquisition cost $ 48.8
The goodwill arising from the purchase price allocation of the
Alifabs acquisition is believed to result from the company’s
reputation in the marketplace and assembled workforce and is not
expected to be deductible for income tax purposes.
Redwood Systems, Inc.
In July 2013, the Company acquired Redwood Systems, Inc. (Redwood),
for an initial payment of $9.8 million and contingent consideration
payable in 2015 that had an estimated fair value of $12.4 million
as of the acquisition date. During the year ended December 31,
2014, the estimated fair value of the liability for contingent
consideration was reduced to zero and no payments have been or are
expected to be made. During the three and six months ended
June 30, 2014, the Company recorded a $6.6 million and $12.0
million reduction in SG&amp;A expense, respectively, resulting from
an adjustment to the estimated fair value of contingent
consideration payable related to the Redwood acquisition.
iTRACS Corporation
In March 2013, the Company acquired substantially all the assets
and certain liabilities of iTRACS Corporation (iTRACS) for $34.0
million. In March 2014, the Company reached an agreement with the
former owners of iTRACS to adjust the purchase price by $4.7
million and that amount was received by the Company in April
2014.</t>
  </si>
  <si>
    <t>Goodwill and Intangible Assets Disclosure [Abstract]</t>
  </si>
  <si>
    <t>3. GOODWILL
The following table presents goodwill by reportable segment (in
millions):
Wireless Enterprise Broadband Total
Goodwill, gross, as of December 31, 2014 $ 833.1 $ 653.8 $ 86.3 $ 1,573.2
Foreign exchange (1.1 )
—
— (1.1 )
Goodwill, gross, as of June 30, 2015 832.0 653.8 86.3 1,572.1
Accumulated impairment charges as of December 31, 2014 and
June 30, 2015 (85.1 )
— (36.2 ) (121.3 )
Goodwill, net, as of June 30, 2015 $ 746.9 $ 653.8 $ 50.1 $ 1,450.8</t>
  </si>
  <si>
    <t>Supplemental Financial Statement Information</t>
  </si>
  <si>
    <t>Organization, Consolidation and Presentation of Financial Statements [Abstract]</t>
  </si>
  <si>
    <t>4. SUPPLEMENTAL FINANCIAL STATEMENT INFORMATION
Inventories
June 30, 2015 December 31, 2014
Raw materials $ 97,299 $ 90,486
Work in process 89,077 105,739
Finished goods 166,401 170,960
$ 352,777 $ 367,185
Investments
The Company owns shares of Hydrogenics Corporation (Hydrogenics), a
publicly traded company that supplies hydrogen generators and
hydrogen-based power modules and fuel cells for various uses. These
shares are accounted for as available-for-sale securities and are
carried at fair value with changes in fair value recorded, net of
tax, in other comprehensive income (loss). Investments are recorded
in other noncurrent assets on the Condensed Consolidated Balance
Sheets.
The following table presents information related to the
Company’s investment in Hydrogenics:
June 30, 2015 December 31, 2014
Shares owned 1,332 1,534
Cost basis $ 997 $ 1,150
Fair value $ 13,548 $ 20,392
Pretax unrealized gain in accumulated other comprehensive
income $ 12,551 $ 19,242
The following table provides information related to the sale of
shares in Hydrogenics:
Three Months Ended Six Months
Ended
June 30, June 30,
2015 2014 2015 2014
Shares sold 30 500 202 500
Proceeds received $ 324 $ 7,106 $ 2,817 $ 7,106
Pretax gain realized $ 303 $ 6,732 $ 2,666 $ 6,732
Gains on the sale of available-for-sale securities have been
determined using the average cost method and are recorded in other
income (expense), net on the Condensed Consolidated Statements of
Operations and Comprehensive Income.
Other Accrued Liabilities
June 30, 2015 December 31, 2014
Compensation and employee benefit liabilities $ 62,408 $ 122,291
Deferred revenue 19,860 25,888
Product warranty accrual 15,194 17,054
Accrued interest 13,734 8,952
Restructuring reserve 3,747 5,657
Income taxes payable 22,285 35,302
Accrued debt issuance costs 58,026
—
Accrued professional fees 9,606 7,147
Other 64,554 66,715
$ 269,414 $ 289,006
Accumulated Other Comprehensive Loss
The following table presents changes in accumulated other
comprehensive income (AOCI), net of tax, and accumulated other
comprehensive loss (AOCL), net of tax:
Three Months Ended Six Months Ended
2015 2014 2015 2014
Foreign currency translation
AOCL balance, beginning of period $ (109,971 ) $ (27,445 ) $ (80,483 ) $ (29,072 )
Other comprehensive income (loss) 11,638 2,356 (17,728 ) 4,083
Amounts reclassified from AOCL
—
— (122 ) (100 )
AOCL balance, end of period $ (98,333 ) $ (25,089 ) $ (98,333 ) $ (25,089 )
Pension and other postretirement benefit activity
AOCI (AOCL) balance, beginning of period $ (16,544 ) $ 1,245 $ (14,957 ) $ 2,796
Amounts reclassified from AOCI (AOCL) (1,586 ) (1,551 ) (3,173 ) (3,102 )
AOCL balance, end of period $ (18,130 ) $ (306 ) $ (18,130 ) $ (306 )
Available-for-sale securities
AOCI balance, beginning of period $ 8,903 $
— $ 11,892 $
—
Other comprehensive income (loss) (960 ) 18,694 (2,488 ) 18,694
Amounts reclassified from AOCI (187 )
— (1,648 )
—
AOCI balance, end of period $ 7,756 $ 18,694 $ 7,756 $ 18,694
Net AOCL, end of period $ (108,707 ) $ (6,701 ) $ (108,707 ) $ (6,701 )
Amounts reclassified from net AOCL related to foreign currency
translation and available-for-sale securities are recorded in other
income (expense), net in the Condensed Consolidated Statements of
Operations and Comprehensive Income. Defined benefit plan amounts
reclassified from net AOCL are included in the computation of net
periodic benefit income and are primarily recorded in cost of sales
and selling, general and administrative expenses in the Condensed
Consolidated Statements of Operations and Comprehensive Income.
Cash Flow Information
Six Months
Ended
June 30,
2015 2014
Cash paid during the period for:
Income taxes, net of refunds $ 60,258 $ 51,383
Interest $ 67,423 $ 115,656
Non-cash financing activities:
Accrued and unpaid debt issuance costs $ 58,026 $ 762</t>
  </si>
  <si>
    <t>Financing</t>
  </si>
  <si>
    <t>Debt Disclosure [Abstract]</t>
  </si>
  <si>
    <t>5. FINANCING
June 30, 2015 December 31, 2014
6.00% senior notes due June 2025 $ 1,500,000 $
—
5.50% senior notes due June 2024 650,000 650,000
5.00% senior notes due June 2021 650,000 650,000
Senior PIK toggle notes due June 2020 550,000 550,000
4.375% senior secured notes due June 2020 500,000
—
Senior secured term loan due December 2022 1,250,000
—
Senior secured term loan due January 2018 361,875 518,438
Senior secured term loan due January 2017
— 345,625
Senior secured revolving credit facility expires May 2020
—
—
Other 54 408
$ 5,461,929 $ 2,714,471
Less: Original issue discount, net of amortization (5,337 ) (6,746 )
Less: Debt issuance costs, net of amortization (97,698 ) (38,827 )
Less: Current portion (12,554 ) (9,001 )
$ 5,346,340 $ 2,659,897
See Note 6 in the Notes to Consolidated Financial Statements in the
2014 Annual Report for additional information on the terms and
conditions of the 5.00% senior notes (the 2021 Notes), the 5.50%
senior notes (the 2024 Notes), the senior secured credit facilities
and the 6.625%/7.375% senior payment-in-kind toggle notes (the
senior PIK toggle notes).
6.00% Senior Notes Due 2025
In June 2015, CommScope Technologies Finance LLC, a wholly owned
subsidiary of the Company, issued $1.5 billion of 6.00% Senior
Notes due June 15, 2025 (the 2025 Notes). Interest is payable
on the 2025 Notes semi-annually in arrears on June 15 and
December 15 of each year, beginning on December 15, 2015.
The Company intends to use the proceeds of the offering of the 2025
Notes, together with cash on hand and borrowings under the senior
secured term loan facility due December 2022, to finance the
acquisition of the BNS business. The proceeds from the issuance of
the 2025 Notes are being held in escrow until the completion of the
BNS acquisition. If, prior to April 26, 2016, the BNS
acquisition is not consummated, the acquisition agreement is
terminated or the Company believes the acquisition will not be
consummated, the 2025 Notes will be subject to redemption at a
price equal to 100% of their principal amount, plus accrued and
unpaid interest to the redemption date.
Concurrent with the consummation of the BNS acquisition, CommScope
Technologies Finance LLC (an unrestricted subsidiary as defined in
the senior secured credit facilities) will merge with and into
CommScope Technologies LLC (a wholly owned subsidiary of the
Company), with CommScope Technologies LLC continuing as the
surviving entity. Upon completion of this merger, CommScope
Technologies LLC will become the issuer of the 2025 Notes, and the
2025 Notes will be guaranteed on a senior basis by CommScope, Inc.
and its domestic restricted subsidiaries, subject to certain
exceptions. The 2025 Notes and guarantees are effectively junior to
all of the Company’s and the guarantors’ existing and
future secured debt, including its senior secured credit
facilities, to the extent of the value of the assets securing such
secured debt. In addition, the 2025 Notes are structurally
subordinated to all existing and future liabilities (including
trade payables) of the Company’s subsidiaries that do not
guarantee the 2025 Notes, including indebtedness incurred by
certain of the Company’s non-U.S. subsidiaries under the
revolving credit facility.
The 2025 Notes may be redeemed prior to maturity under certain
circumstances. Upon certain change of control events, the 2025
Notes may be redeemed at the option of the holders at 101% of their
face amount, plus accrued and unpaid interest to the redemption
date. Prior to June 15, 2020, the 2025 Notes may be redeemed
at a redemption price equal to 100% of their principal amount, plus
a make-whole premium (as defined in the indenture governing the
2025 Notes), plus accrued and unpaid interest to the redemption
date. On or prior to June 15, 2018, under certain
circumstances, the Company may also redeem up to 40% of the
aggregate principal amount of the 2025 Notes at a redemption price
of 106.0%, plus accrued and unpaid interest to the redemption date
using the proceeds of certain equity offerings.
In connection with issuing the 2025 Notes, the Company incurred
costs of approximately $33.0 million during the three and six
months ended June 30, 2015, which were recorded as a reduction
of the carrying amount of the debt and are being amortized over the
term of the notes.
4.375% Senior Secured Notes Due 2020
In June 2015, CommScope, Inc., a direct wholly owned subsidiary of
the Company, issued $500.0 million of 4.375% Senior Secured Notes
due June 15, 2020 (the 2020 Notes). Interest is payable on the
2020 Notes semi-annually in arrears on June 15 and
December 15 of each year, beginning on December 15,
2015.
The Company used the net proceeds of the offering of the 2020
Notes, together with cash on hand, to repay the entire principal
amount outstanding under the existing term loan due 2017 and a
portion of the principal amount outstanding under the existing term
loan due 2018.
The 2020 Notes are guaranteed on a senior secured basis by
CommScope Holding Company, Inc. and its domestic restricted
subsidiaries, subject to certain exceptions, and secured by
security interests that secure indebtedness under the
Company’s term loan facility.
The 2020 Notes may be redeemed prior to maturity under certain
circumstances. Upon certain change of control events, the 2020
Notes may be redeemed at the option of the holders at 101% of their
face amount, plus accrued and unpaid interest to the redemption
date. Prior to June 15, 2017, the 2020 Notes may be redeemed
at a redemption price equal to 100% of their principal amount, plus
a make-whole premium (as defined in the indenture governing the
2020 Notes), plus accrued and unpaid interest to the redemption
date. Prior to June 15, 2017, under certain circumstances, the
Company may also redeem up to 40% of the aggregate principal amount
of the 2020 Notes at a redemption price of 104.375%, plus accrued
and unpaid interest to the redemption date using the proceeds of
certain equity offerings.
In connection with issuing the 2020 Notes, the Company incurred
costs of approximately $6.9 million during the three and six months
ended June 30, 2015, which were recorded as a reduction of the
carrying amount of the debt and are being amortized over the term
of the notes.
Senior Secured Credit Facilities
In May 2015, the Company amended its asset-based revolving credit
facility to, among other things, expand the facility from $400.0
million to $550.0 million and extend the maturity date to
May 2020, subject to acceleration under certain circumstances.
The ability to access the additional $150.0 million of revolving
commitments is conditioned on the consummation of the BNS
acquisition and other customary conditions. In connection with this
amendment, the Company incurred costs of approximately $0.4 million
during the three and six months ended June 30, 2015, which
were recorded in other noncurrent assets and are being amortized
over the term of the revolving credit facility. As of June 30,
2015, the Company had no outstanding borrowings under its revolving
credit facility and the Company did not borrow under its revolving
credit facility during the six months ended June 30, 2015. As
of June 30, 2015, the Company had availability of
approximately $318.9 million under its revolving credit facility,
after giving effect to borrowing base limitations and outstanding
letters of credit.
In June 2015, the Company used the proceeds from the 2020 Notes
issuance to repay $500.0 million of its existing term loans. In
addition, CommScope Finance LLC (a wholly owned subsidiary of the
Company and an unrestricted subsidiary as defined in the senior
secured credit facilities) borrowed an additional $1.25 billion,
less $3.1 million of original issue discount, in a term loan due
December 2022 (the 2022 Term Loan). The Company intends to use the
proceeds from the 2022 Term Loan, together with cash on hand and
proceeds from the 2025 Notes, to finance the acquisition of the BNS
business. The net proceeds from the 2022 Term Loan are being held
in escrow until the completion of the BNS acquisition. Concurrent
with the consummation of the BNS acquisition, the 2022 Term Loan
will be assumed by CommScope, Inc. as a term loan under its senior
secured credit facilities. If, prior to April 26, 2016, the
BNS acquisition is not consummated, the acquisition agreement is
terminated or the Company believes the acquisition will not be
consummated, the 2022 Term Loan will be subject to mandatory
prepayment, plus accrued and unpaid interest to the prepayment
date.
The 2022 Term Loan has scheduled maturities of $12.5 million per
year due in equal quarterly installments with the balance due at
maturity (commencing after assumption of the 2022 term loan under
the senior secured credit facilities of CommScope, Inc.). The
current portion of long-term debt reflects $12.5 million of
repayments under the 2022 Term Loan. The interest rate margin
applicable to the 2022 Term Loan is, prior to the consummation of
the BNS acquisition, one-, two-, three- or six-month LIBOR or,
if available from all lenders, twelve-month LIBOR (selected at the
Company’s option) plus a margin of 3.00%, subject to a LIBOR
floor of 0.75% (the LIBOR Option) and, after consummation of the
BNS acquisition, at the Company’s option, either (1) the
base rate plus a margin of 2.00% or (2) the LIBOR Option.
During the three and six months ended June 30, 2015, the
Company repaid $500.0 million and $502.2 million, respectively, of
its existing senior secured term loans. In connection with the
repayment of existing term loans, $6.7 million of original issue
discount and debt issuance costs were written off and included in
interest expense. The Company incurred costs of approximately $26.7
million during the three and six months ended June 30, 2015
related to the additional borrowings under the term loan facility.
These costs were recorded as a reduction of the carrying amount of
the debt and are being amortized over the term of the 2022 Term
Loan.
No portion of the senior secured term loans was reflected as a
current portion of long-term debt as of June 30, 2015 related
to the potentially required excess cash flow payment because the
amount that may be payable in 2016, if any, cannot currently be
reliably estimated. There was no excess cash flow payment required
in 2015 related to 2014.
Other Matters
The following table summarizes scheduled maturities of long-term
debt as of June 30, 2015 (in millions):
Remainder 2016 2017 2018 2019 Thereafter
Scheduled maturities of long-term debt $ 6.3 $ 12.5 $ 12.5 $ 374.4 $ 12.5 $ 5,043.7
The Company’s non-guarantor subsidiaries held approximately
$1,093 million, or 14%, of total assets and approximately $271
million, or 4%, of total liabilities as of June 30, 2015 and
accounted for approximately $378 million, or 44%, and $753 million,
or 45%, of net sales for the three and six months ended
June 30, 2015, respectively. As of December 31, 2014, the
non-guarantor subsidiaries held approximately $1,089 million, or
22%, of total assets and approximately $282 million, or 8%, of
total liabilities. For the three and six months ended June 30,
2014, the non-guarantor subsidiaries accounted for approximately
$382 million, or 36%, and $702 million, or 35%, of net sales,
respectively. All amounts presented exclude intercompany
balances.
CommScope, Inc. is a guarantor of the 2025 Notes and the issuer of
the 2021 Notes, 2024 Notes and the 2020 Notes. The balance sheet
and income statement amounts for CommScope, Inc. are substantially
identical to those of the Company other than interest expense and
total debt. Interest expense for CommScope, Inc. does not reflect
the interest expense incurred in connection with the senior PIK
toggle notes. For both the three months ended June 30, 2015
and 2014, interest expense related to the PIK toggle notes was $9.5
million ($6.1 million net of tax). For both the six months ended
June 30, 2015 and 2014, interest expense related to the PIK
toggle notes was $19.0 million ($12.2 million net of tax). Total
debt for CommScope, Inc. and its subsidiaries as of June 30,
2015 was $4,816.8 million, which does not include the senior PIK
toggle notes.
The weighted average effective interest rate on outstanding
borrowings, including the amortization of debt issuance costs and
original issue discount, was 5.44% at June 30, 2015 and 5.38%
at December 31, 2014.</t>
  </si>
  <si>
    <t>Derivatives and Hedging Activities</t>
  </si>
  <si>
    <t>Derivative Instruments and Hedging Activities Disclosure [Abstract]</t>
  </si>
  <si>
    <t xml:space="preserve">6. DERIVATIVES AND HEDGING ACTIVITIES
The Company uses forward contracts to hedge a portion of its
exposure to balances denominated in currencies other than the
functional currency of various subsidiaries and to manage exposure
to certain planned foreign currency expenditures in order to
mitigate the impact of changes in exchange rates. As of
June 30, 2015, the Company had foreign exchange contracts with
maturities of up to seven months with an aggregate notional value
of $335 million (based on exchange rates as of June 30, 2015).
Unrealized gains and losses resulting from these contracts are
recognized in other income (expense), net and partially offset
corresponding foreign exchange gains and losses on the balances
being hedged. These instruments are not held for speculative or
trading purposes. These contracts are not designated as hedges for
hedge accounting and are marked to market each period through
earnings.
The following table presents the balance sheet location and fair
value of the Company’s derivatives:
Fair Value of Asset (Liability)
Balance Sheet Location June 30, 2015 December 31, 2014
Foreign currency contracts Prepaid expenses and other current assets $ 3,082 $ 1,165
Foreign currency contracts Other accrued liabilities (485 ) (3,584 )
Total derivatives not designated as hedging
instruments $ 2,597 $ (2,419 )
The pretax impact of the foreign currency forward contracts on the
Condensed Consolidated Statements of Operations and Comprehensive
Income (Loss) is as follows:
Foreign Currency Forward Contracts
Location of Gain (Loss)
Gain (Loss) Recognized
Three Months Ended June 30, 2015 Other expense, net $ 3,636
Three Months Ended June 30, 2014 Other expense, net $ (303 )
Six Months Ended June 30, 2015 Other expense, net $ (1,164 )
Six Months Ended June 30, 2014 Other expense, net $ (3,335 ) </t>
  </si>
  <si>
    <t>Fair Value Measurements</t>
  </si>
  <si>
    <t>Fair Value Disclosures [Abstract]</t>
  </si>
  <si>
    <t>7. FAIR VALUE MEASUREMENTS
The Company’s financial instruments consist primarily of cash
and cash equivalents, funds held in escrow, trade receivables,
trade payables, available-for-sale securities, debt instruments and
foreign currency contracts. Funds held in escrow consist primarily
of AAA-rated money market funds and U.S. Treasury funds. For cash
and cash equivalents, funds held in escrow, trade receivables and
trade payables, the carrying amounts of these financial instruments
as of June 30, 2015 and December 31, 2014 were considered
representative of their fair values due to their short terms to
maturity. The fair value of the Company’s available-for-sale
securities is based on quoted market prices. The fair values of the
Company’s debt instrument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available-for-sale securities,
foreign currency contracts, and debt instruments as of
June 30, 2015 and December 31, 2014, are as follows:
June 30, 2015 December 31, 2014
Carrying Fair Value Carrying Fair Value Valuation
Assets:
Available-for-sale securities $ 13,548 $ 13,548 $ 20,392 $ 20,392 Level 1
Foreign currency contracts 3,082 3,082 1,165 1,165 Level 2
Liabilities:
6.00% senior notes due 2025 1,500,000 1,492,500
—
— Level 2
5.50% senior notes due 2024 650,000 638,625 650,000 640,250 Level 2
5.00% senior notes due 2021 650,000 640,250 650,000 643,500 Level 2
Senior PIK toggle notes due 2020 550,000 571,340 550,000 566,500 Level 2
4.375% senior secured notes due 2020 500,000 505,000
—
— Level 2
Senior secured term loan due 2022, at par 1,250,000 1,248,406
—
— Level 2
Senior secured term loan due 2018, at par 361,875 362,318 518,438 513,254 Level 2
Senior secured term loan due 2017, at par
—
— 345,625 342,169 Level 2
Foreign currency contracts 485 485 3,584 3,584 Level 2
These fair value estimates are based on pertinent information
available to management as of the date mad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si>
  <si>
    <t>Segments and Geographic Information</t>
  </si>
  <si>
    <t>Segment Reporting [Abstract]</t>
  </si>
  <si>
    <t>8. SEGMENTS AND GEOGRAPHIC INFORMATION
The Company’s three reportable segments, which align with the
manner in which the business is managed, are Wireless, Enterprise
and Broadband.
The Wireless segment provides merchant radio frequency (RF)
wireless network connectivity solutions, metro cell solutions and
small cell distributed antenna systems (DAS) solutions. These
solutions, marketed primarily under the Andrew brand, enable
wireless operators to deploy both cell sites and small cell DAS
solutions to meet 2G, 3G and 4G cellular coverage and capacity
requirements. Macro cell site solutions can be found at wireless
tower sites and on rooftops and include base station antennas,
microwave antennas, hybrid fiber-feeder cables, coaxial cables,
connectors, amplifiers, filters and backup power solutions. Metro
cell solutions can be found outdoors on street poles and on other
urban structures and include RF delivery, equipment housing and
concealment solutions. These fully integrated outdoor systems
consist of specialized antennas, filters/combiners, backhaul
solutions, intra-system cabling and power distribution systems, all
minimized to fit an urban environment. The small cell DAS solutions
are composed of distributed antenna systems that allow wireless
operators to extend and enhance cellular coverage and capacity in
challenging network conditions such as commercial buildings, urban
areas, stadiums and transportation systems.
The Enterprise segment provides connectivity and network
intelligence for commercial buildings and data centers. These
solutions include optical fiber and twisted pair structured cabling
applications, intelligent infrastructure software, network rack and
cabinet enclosures, intelligent building sensors, advanced LED
lighting control systems and network design services.
The Broadband segment consists of cable and communications
equipment that support the multi-channel video, voice and
high-speed data services provided by cable operators. The
segment’s products include coaxial and fiber-optic cables,
fiber-to-the-home equipment, amplifiers, splitters, conduit and
headend solutions for the network core.
The following table provides summary financial information by
reportable segment (in millions):
June 30, 2015 December 31, 2014
Identifiable segment-related assets:
Wireless $ 2,385.7 $ 2,372.8
Enterprise 1,390.6 1,403.4
Broadband 334.5 352.6
Total identifiable segment-related assets 4,110.8 4,128.8
Reconciliation to total assets:
Cash and cash equivalents 793.0 729.3
Deferred income tax assets 61.4 59.0
Funds restricted for acquisition 2,746.9
—
Total assets $ 7,712.1 $ 4,917.1
The following table provides net sales, operating income,
depreciation and amortization by reportable segment (in
millions):
Three Months
Ended Six Months
Ended
June 30, June 30,
2015 2014 2015 2014
Net sales:
Wireless $ 515.2 $ 724.9 $ 1,011.5 $ 1,352.1
Enterprise 221.9 218.4 433.2 419.9
Broadband 130.6 123.4 248.6 230.9
Inter-segment eliminations (0.4 ) (0.4 ) (0.6 ) (1.6 )
Consolidated net sales $ 867.3 $ 1,066.3 $ 1,692.7 $ 2,001.3
Operating income:
Wireless (1) $ 70.2 $ 178.9 $ 134.6 $ 306.5
Enterprise (2) 31.8 30.3 58.7 52.9
Broadband (3) 7.4 (5.5 ) 9.2 (9.2 )
Consolidated operating income $ 109.4 $ 203.7 $ 202.5 $ 350.2
Depreciation:
Wireless $ 7.1 $ 7.3 $ 14.2 $ 14.2
Enterprise 2.6 2.8 5.2 5.6
Broadband 1.8 2.0 3.7 4.0
Consolidated depreciation $ 11.5 $ 12.1 $ 23.1 $ 23.8
Amortization (4):
Wireless $ 23.1 $ 22.5 $ 46.2 $ 45.0
Enterprise 17.3 17.4 34.7 34.7
Broadband 4.2 4.4 8.5 8.9
Consolidated amortization $ 44.6 $ 44.3 $ 89.4 $ 88.6
(1) Operating income for the three months
ended June 30, 2015 and 2014 includes transaction and
integration costs of $3.8 million and $0.6 million, respectively.
Transaction and integration costs for the six months ended
June 30, 2015 and 2014 were $9.7 million and $1.2 million,
respectively.
(2) Operating income for the three months
ended June 30, 2015 and 2014 includes transaction and
integration costs of $2.8 million and $0.2 million, respectively.
Transaction and integration costs for the six months ended
June 30, 2015 and 2014 were $5.8 million and $0.5 million,
respectively. Operating income for the three and six months ended
June 30, 2014 includes gains of $6.6 million and $12 million,
respectively, from adjustments to the estimated fair value of
contingent consideration related to the Redwood acquisition.
(3) Operating income for the three months
ended June 30, 2015 and 2014 includes transaction and
integration costs of $3.3 million and $0.1 million, respectively.
Transaction and integration costs for the six months ended
June 30, 2015 and 2014 were $5.8 million and $0.2 million,
respectively. Operating income includes impairment charges of $7.2
million for the three and six months ended June 30, 2014.
(4) Excludes amortization of debt
issuance costs and original issue discount.
Sales to customers located outside of the United States comprised
48.5% and 51.0% of total net sales for the three and six months
ended June 30, 2015, respectively, compared to 40.3% and 40.1%
for the three and six months ended June 30, 2014,
respectively. Sales by geographic region, based on the destination
of product shipments, were as follows (in millions):
Three Months Ended
Six Months Ended
June 30, June 30,
2015 2014 2015 2014
United States $ 446.5 $ 636.6 $ 829.6 $ 1,199.5
Europe, Middle East and Africa 177.8 188.4 336.7 358.0
Asia Pacific 160.5 159.9 350.4 288.8
Central and Latin America 65.0 60.7 131.7 119.1
Canada 17.5 20.7 44.3 35.9
Consolidated net sales $ 867.3 $ 1,066.3 $ 1,692.7 $ 2,001.3</t>
  </si>
  <si>
    <t>Restructuring Costs</t>
  </si>
  <si>
    <t>Restructuring and Related Activities [Abstract]</t>
  </si>
  <si>
    <t>9. RESTRUCTURING COSTS
The Company has initiated restructuring actions to realign and
lower its cost structure primarily through workforce reductions and
other cost reduction initiatives at various facilities, including
the cessation of manufacturing operations at the Joliet, Illinois;
Statesville, North Carolina; and Guangzhou, China facilities. Much
of the production capacity from these facilities has been shifted
to other existing facilities or unaffiliated suppliers.
The Company’s net pretax restructuring charges, by segment,
were as follows:
Three Months Ended Six Months
Ended
June 30, June 30,
2015 2014 2015 2014
Wireless $ 927 $ 1,616 $ 2,688 $ 2,854
Enterprise (80 ) (82 ) (43 ) 132
Broadband 1,047 775 1,120 1,303
Total $ 1,894 $ 2,309 $ 3,765 $ 4,289
The activity within the liability established for these
restructuring actions was as follows:
Employee- Lease Fixed Asset Total
Balance as of March 31, 2015 $ 3,324 $ 7,812 $
— $ 11,136
Additional charge recorded 712 96 1,086 1,894
Cash paid (2,343 ) (313 ) (86 ) (2,742 )
Foreign exchange and other non-cash items 14
— (1,000 ) (986 )
Balance as of June 30, 2015 $ 1,707 $ 7,595 $
— $ 9,302
Balance as of December 31, 2014 $ 3,822 $ 8,243 $
— $ 12,065
Additional charge recorded 2,256 261 1,248 3,765
Cash paid (4,282 ) (909 ) (248 ) (5,439 )
Foreign exchange and other non-cash items (89 )
— (1,000 ) (1,089 )
Balance as of June 30, 2015 $ 1,707 $ 7,595 $
— $ 9,302
Balance sheet classification as of June 30, 2015
Other accrued liabilities $ 1,707 $ 2,040 $
— $ 3,747
Other noncurrent liabilities
— 5,555
— 5,555
Total liability $ 1,707 $ 7,595 $
— $ 9,302
Employee-related costs include the expected severance costs and
related benefits as well as one-time severance benefits that are
accrued over the remaining period employees are required to work in
order to receive such benefits.
Lease termination costs relate to the discounted cost of unused
leased facilities, net of anticipated sub-rental income.
Fixed asset related costs include non-cash impairments or disposals
of fixed assets associated with restructuring actions in addition
to the cash costs to uninstall, pack, ship and reinstall
manufacturing equipment and the costs to prepare the receiving
facility to accommodate relocated equipment. These costs are
expensed as incurred. Cash paid is net of proceeds received from
the sale of related assets.
As a result of restructuring and consolidation actions, the Company
owns unutilized real estate at various facilities in the U.S. and
internationally. The Company is attempting to sell or lease this
unutilized space. Additional impairment charges may be incurred
related to these or other excess assets.
Additional pretax costs of approximately $1.0 million to $2.0
million are expected to complete these initiatives. Cash payments
of approximately $2.0 million to $3.0 million are expected to be
paid by the end of 2015 with additional payments of $8.0 million to
$9.0 million to be paid between 2016 and 2022. As a result of the
BNS integration additional restructuring actions are expected to be
taken and the resulting charges and cash requirements could be
material.</t>
  </si>
  <si>
    <t>Employee Benefit Plans</t>
  </si>
  <si>
    <t>Compensation and Retirement Disclosure [Abstract]</t>
  </si>
  <si>
    <t>10. EMPLOYEE BENEFIT PLANS
Pension Benefits
Other Postretirement Benefits
Three Months
Ended Three Months
Ended
June 30, June 30,
2015 2014 2015 2014
Service cost $ 108 $ 116 $ 7 $ 24
Interest cost 2,943 3,358 161 225
Recognized actuarial loss (gain) 170 71 (283 ) (85 )
Amortization of prior service credits
—
— (2,457 ) (2,494 )
Expected return on plan assets (3,484 ) (3,842 )
—
—
Net periodic benefit income $ (263 ) $ (297 ) $ (2,572 ) $ (2,330 )
Six Months
Ended Six Months
Ended
June 30, June 30,
2015 2014 2015 2014
Service cost $ 215 $ 230 $ 14 $ 48
Interest cost 5,881 6,693 322 450
Recognized actuarial loss (gain) 341 142 (566 ) (169 )
Amortization of prior service credits
—
— (4,915 ) (4,988 )
Expected return on plan assets (6,962 ) (7,656 )
—
—
Net periodic benefit income $ (525 ) $ (591 ) $ (5,145 ) $ (4,659 )
The Company contributed $3.9 million and $10.7 million to its
pension and other postretirement benefit plans during the three and
six months ended June 30, 2015, respectively. During the
remainder of 2015, the Company anticipates making additional
contributions of approximately $6.5 million to these plans.</t>
  </si>
  <si>
    <t>Stockholders' Equity</t>
  </si>
  <si>
    <t>Equity [Abstract]</t>
  </si>
  <si>
    <t>11. STOCKHOLDERS’ EQUITY
Equity-Based Compensation Plans
As of June 30, 2015, $36.6 million of total unrecognized
compensation costs related to non-vested stock options, restricted
stock unit awards (RSUs) and performance share units (PSUs) are
expected to be recognized over a remaining weighted average period
of 1.9 years. There were no significant capitalized equity-based
compensation costs at June 30, 2015.
During the three months ended June 30, 2015, Carlyle sold a
portion of its investment in the Company which triggered an
acceleration of vesting of certain stock awards. The Company
recorded equity-based compensation expense of $5.3 million as a
result of the acceleration of vesting.
Stock Options
Stock options are awards that allow the recipient to purchase
shares of the Company’s common stock at a fixed price. Stock
options are granted at an exercise price equal to the
Company’s stock price at the date of grant. These awards
generally vest over one to five years following the grant date and
have a contractual term of ten years.
The following table summarizes the stock option activity (in
thousands, except per share amounts):
Shares Weighted Average Weighted Average Aggregate
Outstanding as of March 31, 2015 9,113 $ 7.99
Exercised (544 ) $ 9.05 $ 11,640
Outstanding as of June 30, 2015 8,569 $ 7.92 $ 193,632
Exercisable at June 30, 2015 7,740 $ 7.19 $ 180,470
Expected to vest 826 $ 14.67 $ 13,154
Outstanding as of December 31, 2014 10,411 $ 7.32
Granted 292 $ 30.76 $ 13.25
Exercised (2,119 ) $ 8.00 $ 46,264
Forfeited (15 ) $ 23.00
Outstanding as of June 30, 2015 8,569 $ 7.92 $ 193,632
The exercise prices of outstanding options at June 30, 2015
were in the following ranges:
Options Outstanding Options Exercisable
Range of Exercise Prices Shares Weighted Average Weighted Shares Weighted
$2.96 to $5.35 745 2.7 $ 3.68 745 $ 3.68
$5.36 to $5.67 769 6.6 $ 5.57 695 $ 5.57
$5.68 to $8.54 4,867 5.6 $ 5.74 4,412 $ 5.74
$8.55 to $8.90 1,371 4.7 $ 8.64 1,371 $ 8.64
$8.91 to $23.00 517 8.7 $ 23.00 517 $ 23.00
$23.01 to $30.76 300 9.6 $ 30.55
— $
—
$2.96 to $30.76 8,569 5.6 $ 7.92 7,740 $ 7.19
The Company uses the Black-Scholes model to estimate the fair value
of stock option awards. Key inputs and assumptions used in the
model include the grant date fair value of common stock, exercise
price of the award, the expected option term, stock price
volatility, the risk-free interest rate and the Company’s
projected dividend yield. The Company believes that the valuation
technique and the approach utilized to develop the underlying
assumptions are appropriate in estimating the fair values of its
stock options. Estimates of fair value are not intended to predict
actual future events or the value ultimately realized by employees
who receive equity awards. Subsequent events are not indicative of
the reasonableness of the original estimates of fair value made by
the Company.
The following table presents the weighted average assumptions used
to estimate the fair value of stock option awards granted.
Three Months Ended Six Months
Ended
June 30, June 30,
2015 2014 2015 2014
Expected option term (in years) * 5.0 6.0 5.0
Risk-free interest rate * 1.7 % 1.6 % 1.5 %
Expected volatility * 45.0 % 43.0 % 45.0 %
Expected dividend yield * — % — % — %
Weighted average exercise price * $ 25.36 $ 30.76 $ 23.02
Weighted average fair value at grant date * $ 10.45 $ 13.25 $ 9.41
* No stock options were granted during
the three months ended June 30, 2015.
Performance Share Units
PSUs are stock awards in which the number of shares ultimately
received by the employee depends on Company performance against
specified targets. Such awards vest and shares are issued over
three years if the performance targets are met. The fair value of
each PSU is determined on the date of grant, based on the
Company’s stock price. Over the performance period, the
number of shares that are expected to be issued is adjusted upward
or downward based upon the probable achievement of performance
targets. The ultimate number of shares issued and the related
compensation cost recognized will be based on the final performance
metrics compared to the targets specified in the grants.
The following table summarizes the PSU activity (in thousands,
except per share data):
Performance Weighted
Outstanding and non-vested as of December 31, 2014
— $
—
Granted 184 $ 30.76
Outstanding and non-vested as of June 30, 2015 and
March 31, 2015 184 $ 30.76
There was no PSU activity in the three months ended June 30,
2015.
Restricted Stock Units
RSUs entitle the holder to shares of common stock after a one to
three-year vesting period. The fair value of the awards is
determined on the grant date based on the Company’s stock
price.
The following table summarizes the RSU activity (in thousands,
except per share data):
Restricted Weighted Average
Outstanding and non-vested as of March 31, 2015 1,335 $ 28.68
Granted 6 $ 29.83
Forfeited (13 ) $ 27.75
Outstanding and non-vested as of June 30, 2015 1,328 $ 28.70
Outstanding and non-vested as of December 31, 2014 372 $ 22.99
Granted 986 $ 30.76
Vested and shares issued (3 ) $ 18.25
Forfeited (27 ) $ 26.59
Outstanding and non-vested as of June 30, 2015 1,328 $ 28.70
Other
Although share unit awards may, at the Company’s discretion,
be settled in stock, they have historically been settled in cash
and are accounted for as liability awards. Share unit award expense
of $3.7 million and $2.4 million for the six months ended
June 30, 2015 and 2014, respectively, is included in
equity-based compensation as an adjustment to reconcile net income
to net cash generated by (used in) operating activities on the
Condensed Consolidated Statements of Cash Flows.</t>
  </si>
  <si>
    <t>Background and Basis of Presentation (Policies)</t>
  </si>
  <si>
    <t>Basis of Presentation</t>
  </si>
  <si>
    <t>Basis of Presentation
The Condensed Consolidated Balance Sheet as of June 30, 2015,
the Condensed Consolidated Statements of Operations and
Comprehensive Income for the three and six months ended
June 30, 2015 and 2014, and the Condensed Consolidated
Statements of Cash Flows and Stockholders’ Equity for the six
months ended June 30, 2015 and 2014 are unaudited and reflect
all adjustments of a normal recurring nature that are, in the
opinion of management, necessary for a fair presentation of the
interim period financial statements. The results of operations for
the interim periods are not necessarily indicative of the results
of operations to be expected for the full year.
The unaudited interim condensed consolidated financial statements
have been prepared in accordance with accounting principles
generally accepted in the United States (U.S. GAAP) for interim
financial information and are presented in accordance with the
applicable requirements of Regulation S-X. Accordingly, these
financial statements do not include all of the information and
notes required by U.S. GAAP for complete financial statements. The
significant accounting policies followed by the Company are set
forth in Note 2 within the Company’s audited consolidated
financial statements included in the Company’s Annual Report
on Form 10-K for the year ended December 31, 2014 (the 2014
Annual Report). There were no changes in the Company’s
significant accounting policies during the three or six months
ended June 30, 2015. In addition, the Company reaffirms the
use of estimates in the preparation of the financial statements as
set forth in the audited consolidated financial statements. These
interim condensed consolidated financial statements should be read
in conjunction with the Company’s audited consolidated
financial statements.
As of June 30, 2015, the Company adopted new accounting
guidance that requires debt issuance costs related to a recognized
debt liability be reported as a direct deduction from the carrying
amount of that debt liability. The guidance has been applied
retrospectively to the prior period presented. The adoption of this
accounting guidance reduced the Company’s other noncurrent
assets and long-term debt by the amount of unamortized debt
issuance costs. As of June 30, 2015 and December 31,
2014, this amount was $97.7 million and $38.8 million,
respectively.</t>
  </si>
  <si>
    <t>Concentrations of Risk and Related Party Transactions</t>
  </si>
  <si>
    <t>Concentrations of Risk and Related Party Transactions
Net sales to Anixter International Inc. and its affiliates
(Anixter) accounted for approximately 13% of the Company’s
total net sales during the three and six months ended June 30,
2015. Net sales to Anixter accounted for approximately 11% of the
Company’s total net sales during the three and six months
ended June 30, 2014. Sales to Anixter primarily originate
within the Enterprise segment. Other than Anixter, no direct
customer accounted for 10% or more of the Company’s total net
sales for the three or six months ended June 30, 2015 or
2014.
Accounts receivable from Anixter represented approximately 12% of
accounts receivable as of June 30, 2015. Other than Anixter,
no direct customer accounted for 10% or more of the Company’s
accounts receivable as of June 30, 2015.
As of June 30, 2015, funds affiliated with The Carlyle Group
(Carlyle) owned 32.2% of the outstanding shares of CommScope.</t>
  </si>
  <si>
    <t>Product Warranties</t>
  </si>
  <si>
    <t>Product Warranties
The Company recognizes a liability for the estimated claims that
may be paid under its customer warranty agreements to remedy
potential deficiencies of quality or performance of the
Company’s products. These product warranties extend over
periods ranging from one to twenty-five years from the date of
sale, depending upon the product subject to the warranty. The
Company records a provision for estimated future warranty claims as
cost of sales based upon the historical relationship of warranty
claims to sales and specifically-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other accrued liabilities:
Three Months
Ended Six Months
Ended
June 30, June 30,
2015 2014 2015 2014
Product warranty accrual, beginning of period $ 15,366 $ 22,938 $ 17,054 $ 24,838
Provision for warranty claims 2,372 2,662 3,914 4,931
Warranty claims paid (2,544 ) (3,805 ) (5,774 ) (7,974 )
Product warranty accrual, end of period $ 15,194 $ 21,795 $ 15,194 $ 21,795</t>
  </si>
  <si>
    <t>Commitments and Contingencies</t>
  </si>
  <si>
    <t>Commitments and Contingencies
The Company is either a plaintiff or a defendant in pending legal
matters in the normal course of business. Management believes none
of these legal matters will have a material adverse effect on the
Company’s business or financial condition upon final
dispos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t>
  </si>
  <si>
    <t>Asset Impairments</t>
  </si>
  <si>
    <t>Asset Impairments
Property, plant and equipment and intangible assets with finite
live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carried at estimated fair value.
There were no significant asset impairments identified during the
three or six months ended June 30, 2015. During the three
months ended June 30, 2014, as a result of revisions to the
business plan for a particular product line, the Company determined
that certain intangible assets in the Broadband segment were no
longer recoverable and a $7.2 million impairment charge was
recorded.</t>
  </si>
  <si>
    <t>Income Taxes</t>
  </si>
  <si>
    <t>Income Taxes
The effective income tax rate of 25.8% and 30.2% for the three and
six months ended June 30, 2015 was lower than the statutory
rate of 35% primarily due to the impact of earnings in foreign
jurisdictions that the Company does not plan to repatriate. Such
earnings are generally taxed at rates lower than the U.S. statutory
rate. In addition, the effective income tax rate for the three and
six months ended June 30, 2015 was also affected by a
reduction in tax expense related to uncertain tax positions as well
as an unfavorable rate impact resulting from the provision for
state income taxes and losses in certain jurisdictions where the
Company did not recognize tax benefits due to the likelihood of
them not being realizable.
The effective income tax rate of 46.4% and 40.1% for the three and
six months ended June 30, 2014, respectively, was higher than
the statutory rate of 35% primarily due to increases in valuation
allowances for foreign tax credit carryforwards, losses in certain
jurisdictions where the Company did not recognize tax benefits due
to the likelihood of them not being realizable, the provision for
state income taxes and certain tax costs associated with
repatriation of foreign earnings. In addition, no tax benefit was
recognized on the $7.2 million asset impairment charge recorded
during the second quarter of 2014. These items were partially
offset by gains of $6.6 million and $12.0 million in the three and
six months ended June 30, 2014, respectively, that resulted
from the reduction in the estimated fair value of contingent
consideration payable, which was not subject to tax. The Company
also recognized a reduction in tax expense during the six months
ended June 30, 2014 related to uncertain tax positions for
which the statutes of limitations had lapsed.</t>
  </si>
  <si>
    <t>Earnings Per Share</t>
  </si>
  <si>
    <t xml:space="preserve">Earnings Per Share
Basic earnings per share is computed by dividing net income by the
weighted average number of common shares outstanding during the
period. Diluted earnings per share is based on net income divided
by the weighted average number of common shares outstanding plus
the dilutive effect of potential common shares outstanding during
the period using the treasury stock method. Dilutive potential
common shares include outstanding equity-based awards (stock
options, performance share units and restricted stock units).
Certain outstanding equity-based awards were not included in the
computation of diluted earnings per share because the effect was
either antidilutive or the performance conditions were not met (1.8
million shares and 1.5 million shares for the three and six
months ended June 30, 2015, respectively, and 2.2 million
shares and 1.9 million shares for the three and six months
ended June 30, 2014, respectively).
The following table presents the basis for the earnings per share
computations (per share amounts not in thousands):
Three Months
Ended Six Months
Ended
June 30, June 30,
2015 2014 2015 2014
Numerator:
Net income for basic and diluted earnings per share $ 45,592 $ 28,043 $ 85,068 $ 92,530
Denominator:
Weighted average shares outstanding—basic 189,682 186,509 189,084 186,226
Dilutive effect of equity-based awards 4,322 4,475 4,486 4,468
Weighted average common shares outstanding—diluted 194,004 190,984 193,570 190,694
Earnings per share:
Basic $ 0.24 $ 0.15 $ 0.45 $ 0.50
Diluted $ 0.24 $ 0.15 $ 0.44 $ 0.49 </t>
  </si>
  <si>
    <t>Recent Accounting Pronouncements</t>
  </si>
  <si>
    <t>Recent Accounting Pronouncements
In May 2014, the Financial Accounting Standards Board (FASB) issued
Accounting Standards Update (ASU) No. 2014-09, Revenue from
Contracts with Customers</t>
  </si>
  <si>
    <t>Background and Basis of Presentation (Tables)</t>
  </si>
  <si>
    <t>Summary of Activity in Product Warranty Accrual Included in Other Accrued Liabilities</t>
  </si>
  <si>
    <t>The following table summarizes the activity in the product warranty
accrual, included in other accrued liabilities:
Three Months
Ended Six Months
Ended
June 30, June 30,
2015 2014 2015 2014
Product warranty accrual, beginning of period $ 15,366 $ 22,938 $ 17,054 $ 24,838
Provision for warranty claims 2,372 2,662 3,914 4,931
Warranty claims paid (2,544 ) (3,805 ) (5,774 ) (7,974 )
Product warranty accrual, end of period $ 15,194 $ 21,795 $ 15,194 $ 21,795</t>
  </si>
  <si>
    <t>Summary of Earnings, Weighted Average Common Shares and Potential Common Shares Outstanding</t>
  </si>
  <si>
    <t xml:space="preserve">The following table presents the basis for the earnings per share
computations (per share amounts not in thousands):
Three Months
Ended Six Months
Ended
June 30, June 30,
2015 2014 2015 2014
Numerator:
Net income for basic and diluted earnings per share $ 45,592 $ 28,043 $ 85,068 $ 92,530
Denominator:
Weighted average shares outstanding—basic 189,682 186,509 189,084 186,226
Dilutive effect of equity-based awards 4,322 4,475 4,486 4,468
Weighted average common shares outstanding—diluted 194,004 190,984 193,570 190,694
Earnings per share:
Basic $ 0.24 $ 0.15 $ 0.45 $ 0.50
Diluted $ 0.24 $ 0.15 $ 0.44 $ 0.49 </t>
  </si>
  <si>
    <t>Acquisitions (Tables)</t>
  </si>
  <si>
    <t>Allocation of Purchase Price</t>
  </si>
  <si>
    <t>The allocation of the purchase price, based on the estimated fair
value of assets acquired and liabilities assumed, is as follows (in
millions):
Cash and cash equivalents $ 2.1
Other current assets 15.7
Identifiable intangible assets 26.9
Goodwill 15.3
Other noncurrent assets 0.6
Less: Liabilities assumed (11.8 )
Net acquisition cost $ 48.8</t>
  </si>
  <si>
    <t>Goodwill (Tables)</t>
  </si>
  <si>
    <t>Allocation of Goodwill by Reportable Segment</t>
  </si>
  <si>
    <t>The following table presents goodwill by reportable segment (in
millions):
Wireless Enterprise Broadband Total
Goodwill, gross, as of December 31, 2014 $ 833.1 $ 653.8 $ 86.3 $ 1,573.2
Foreign exchange (1.1 )
—
— (1.1 )
Goodwill, gross, as of June 30, 2015 832.0 653.8 86.3 1,572.1
Accumulated impairment charges as of December 31, 2014 and
June 30, 2015 (85.1 )
— (36.2 ) (121.3 )
Goodwill, net, as of June 30, 2015 $ 746.9 $ 653.8 $ 50.1 $ 1,450.8</t>
  </si>
  <si>
    <t>Supplemental Financial Statement Information (Tables)</t>
  </si>
  <si>
    <t>Inventories
June 30, 2015 December 31, 2014
Raw materials $ 97,299 $ 90,486
Work in process 89,077 105,739
Finished goods 166,401 170,960
$ 352,777 $ 367,185</t>
  </si>
  <si>
    <t>Information Related to the Investment in Hydrogenics</t>
  </si>
  <si>
    <t xml:space="preserve">The following table presents information related to the
Company’s investment in Hydrogenics:
June 30, 2015 December 31, 2014
Shares owned 1,332 1,534
Cost basis $ 997 $ 1,150
Fair value $ 13,548 $ 20,392
Pretax unrealized gain in accumulated other comprehensive
income $ 12,551 $ 19,242 </t>
  </si>
  <si>
    <t>Summary of Information Related to Sale of Shares</t>
  </si>
  <si>
    <t xml:space="preserve">The following table provides information related to the sale of
shares in Hydrogenics:
Three Months Ended Six Months
Ended
June 30, June 30,
2015 2014 2015 2014
Shares sold 30 500 202 500
Proceeds received $ 324 $ 7,106 $ 2,817 $ 7,106
Pretax gain realized $ 303 $ 6,732 $ 2,666 $ 6,732 </t>
  </si>
  <si>
    <t>Other Accrued Liabilities</t>
  </si>
  <si>
    <t>Other Accrued Liabilities
June 30, 2015 December 31, 2014
Compensation and employee benefit liabilities $ 62,408 $ 122,291
Deferred revenue 19,860 25,888
Product warranty accrual 15,194 17,054
Accrued interest 13,734 8,952
Restructuring reserve 3,747 5,657
Income taxes payable 22,285 35,302
Accrued debt issuance costs 58,026
—
Accrued professional fees 9,606 7,147
Other 64,554 66,715
$ 269,414 $ 289,006</t>
  </si>
  <si>
    <t>Changes in Accumulated Other Comprehensive Income (Loss), Net of Tax</t>
  </si>
  <si>
    <t>The following table presents changes in accumulated other
comprehensive income (AOCI), net of tax, and accumulated other
comprehensive loss (AOCL), net of tax:
Three Months Ended Six Months Ended
2015 2014 2015 2014
Foreign currency translation
AOCL balance, beginning of period $ (109,971 ) $ (27,445 ) $ (80,483 ) $ (29,072 )
Other comprehensive income (loss) 11,638 2,356 (17,728 ) 4,083
Amounts reclassified from AOCL
—
— (122 ) (100 )
AOCL balance, end of period $ (98,333 ) $ (25,089 ) $ (98,333 ) $ (25,089 )
Pension and other postretirement benefit activity
AOCI (AOCL) balance, beginning of period $ (16,544 ) $ 1,245 $ (14,957 ) $ 2,796
Amounts reclassified from AOCI (AOCL) (1,586 ) (1,551 ) (3,173 ) (3,102 )
AOCL balance, end of period $ (18,130 ) $ (306 ) $ (18,130 ) $ (306 )
Available-for-sale securities
AOCI balance, beginning of period $ 8,903 $
— $ 11,892 $
—
Other comprehensive income (loss) (960 ) 18,694 (2,488 ) 18,694
Amounts reclassified from AOCI (187 )
— (1,648 )
—
AOCI balance, end of period $ 7,756 $ 18,694 $ 7,756 $ 18,694
Net AOCL, end of period $ (108,707 ) $ (6,701 ) $ (108,707 ) $ (6,701 )</t>
  </si>
  <si>
    <t>Cash Flow Information</t>
  </si>
  <si>
    <t xml:space="preserve">Cash Flow Information
Six Months
Ended
June 30,
2015 2014
Cash paid during the period for:
Income taxes, net of refunds $ 60,258 $ 51,383
Interest $ 67,423 $ 115,656
Non-cash financing activities:
Accrued and unpaid debt issuance costs $ 58,026 $ 762 </t>
  </si>
  <si>
    <t>Financing (Tables)</t>
  </si>
  <si>
    <t>Summary of Debt</t>
  </si>
  <si>
    <t>June 30, 2015 December 31, 2014
6.00% senior notes due June 2025 $ 1,500,000 $
—
5.50% senior notes due June 2024 650,000 650,000
5.00% senior notes due June 2021 650,000 650,000
Senior PIK toggle notes due June 2020 550,000 550,000
4.375% senior secured notes due June 2020 500,000
—
Senior secured term loan due December 2022 1,250,000
—
Senior secured term loan due January 2018 361,875 518,438
Senior secured term loan due January 2017
— 345,625
Senior secured revolving credit facility expires May 2020
—
—
Other 54 408
$ 5,461,929 $ 2,714,471
Less: Original issue discount, net of amortization (5,337 ) (6,746 )
Less: Debt issuance costs, net of amortization (97,698 ) (38,827 )
Less: Current portion (12,554 ) (9,001 )
$ 5,346,340 $ 2,659,897</t>
  </si>
  <si>
    <t>Scheduled Maturities of Long-Term Debt</t>
  </si>
  <si>
    <t xml:space="preserve">The following table summarizes scheduled maturities of long-term
debt as of June 30, 2015 (in millions):
Remainder 2016 2017 2018 2019 Thereafter
Scheduled maturities of long-term debt $ 6.3 $ 12.5 $ 12.5 $ 374.4 $ 12.5 $ 5,043.7 </t>
  </si>
  <si>
    <t>Derivatives and Hedging Activities (Tables)</t>
  </si>
  <si>
    <t>Balance Sheet Location and Fair Value of Company</t>
  </si>
  <si>
    <t>The following table presents the balance sheet location and fair
value of the Company’s derivatives:
Fair Value of Asset (Liability)
Balance Sheet Location June 30, 2015 December 31, 2014
Foreign currency contracts Prepaid expenses and other current assets $ 3,082 $ 1,165
Foreign currency contracts Other accrued liabilities (485 ) (3,584 )
Total derivatives not designated as hedging
instruments $ 2,597 $ (2,419 )</t>
  </si>
  <si>
    <t>Pretax Impact of Foreign Currency Forward Contracts not Designated as Hedging Instruments</t>
  </si>
  <si>
    <t xml:space="preserve">The pretax impact of the foreign currency forward contracts on the
Condensed Consolidated Statements of Operations and Comprehensive
Income (Loss) is as follows:
Foreign Currency Forward Contracts
Location of Gain (Loss)
Gain (Loss) Recognized
Three Months Ended June 30, 2015 Other expense, net $ 3,636
Three Months Ended June 30, 2014 Other expense, net $ (303 )
Six Months Ended June 30, 2015 Other expense, net $ (1,164 )
Six Months Ended June 30, 2014 Other expense, net $ (3,335 ) </t>
  </si>
  <si>
    <t>Fair Value Measurements (Tables)</t>
  </si>
  <si>
    <t>Carrying Amounts, Estimated Fair Values and Valuation Input Levels of the Company's Available-for-Sale Securities, Foreign Currency Contracts and Debt Instruments</t>
  </si>
  <si>
    <t xml:space="preserve">The carrying amounts, estimated fair values and valuation input
levels of the Company’s available-for-sale securities,
foreign currency contracts, and debt instruments as of
June 30, 2015 and December 31, 2014, are as follows:
June 30, 2015 December 31, 2014
Carrying Fair Value Carrying Fair Value Valuation
Assets:
Available-for-sale securities $ 13,548 $ 13,548 $ 20,392 $ 20,392 Level 1
Foreign currency contracts 3,082 3,082 1,165 1,165 Level 2
Liabilities:
6.00% senior notes due 2025 1,500,000 1,492,500
—
— Level 2
5.50% senior notes due 2024 650,000 638,625 650,000 640,250 Level 2
5.00% senior notes due 2021 650,000 640,250 650,000 643,500 Level 2
Senior PIK toggle notes due 2020 550,000 571,340 550,000 566,500 Level 2
4.375% senior secured notes due 2020 500,000 505,000
—
— Level 2
Senior secured term loan due 2022, at par 1,250,000 1,248,406
—
— Level 2
Senior secured term loan due 2018, at par 361,875 362,318 518,438 513,254 Level 2
Senior secured term loan due 2017, at par
—
— 345,625 342,169 Level 2
Foreign currency contracts 485 485 3,584 3,584 Level 2 </t>
  </si>
  <si>
    <t>Segments and Geographic Information (Tables)</t>
  </si>
  <si>
    <t>Summary of Financial Information by Reportable Segment</t>
  </si>
  <si>
    <t>The following table provides summary financial information by
reportable segment (in millions):
June 30, 2015 December 31, 2014
Identifiable segment-related assets:
Wireless $ 2,385.7 $ 2,372.8
Enterprise 1,390.6 1,403.4
Broadband 334.5 352.6
Total identifiable segment-related assets 4,110.8 4,128.8
Reconciliation to total assets:
Cash and cash equivalents 793.0 729.3
Deferred income tax assets 61.4 59.0
Funds restricted for acquisition 2,746.9
—
Total assets $ 7,712.1 $ 4,917.1</t>
  </si>
  <si>
    <t>Summary of Net Sales and Operating Income, Depreciation and Amortization by Reportable Segment</t>
  </si>
  <si>
    <t>The following table provides net sales, operating income,
depreciation and amortization by reportable segment (in
millions):
Three Months
Ended Six Months
Ended
June 30, June 30,
2015 2014 2015 2014
Net sales:
Wireless $ 515.2 $ 724.9 $ 1,011.5 $ 1,352.1
Enterprise 221.9 218.4 433.2 419.9
Broadband 130.6 123.4 248.6 230.9
Inter-segment eliminations (0.4 ) (0.4 ) (0.6 ) (1.6 )
Consolidated net sales $ 867.3 $ 1,066.3 $ 1,692.7 $ 2,001.3
Operating income:
Wireless (1) $ 70.2 $ 178.9 $ 134.6 $ 306.5
Enterprise (2) 31.8 30.3 58.7 52.9
Broadband (3) 7.4 (5.5 ) 9.2 (9.2 )
Consolidated operating income $ 109.4 $ 203.7 $ 202.5 $ 350.2
Depreciation:
Wireless $ 7.1 $ 7.3 $ 14.2 $ 14.2
Enterprise 2.6 2.8 5.2 5.6
Broadband 1.8 2.0 3.7 4.0
Consolidated depreciation $ 11.5 $ 12.1 $ 23.1 $ 23.8
Amortization (4):
Wireless $ 23.1 $ 22.5 $ 46.2 $ 45.0
Enterprise 17.3 17.4 34.7 34.7
Broadband 4.2 4.4 8.5 8.9
Consolidated amortization $ 44.6 $ 44.3 $ 89.4 $ 88.6
(1) Operating income for the three months
ended June 30, 2015 and 2014 includes transaction and
integration costs of $3.8 million and $0.6 million, respectively.
Transaction and integration costs for the six months ended
June 30, 2015 and 2014 were $9.7 million and $1.2 million,
respectively.
(2) Operating income for the three months
ended June 30, 2015 and 2014 includes transaction and
integration costs of $2.8 million and $0.2 million, respectively.
Transaction and integration costs for the six months ended
June 30, 2015 and 2014 were $5.8 million and $0.5 million,
respectively. Operating income for the three and six months ended
June 30, 2014 includes gains of $6.6 million and $12 million,
respectively, from adjustments to the estimated fair value of
contingent consideration related to the Redwood acquisition.
(3) Operating income for the three months
ended June 30, 2015 and 2014 includes transaction and
integration costs of $3.3 million and $0.1 million, respectively.
Transaction and integration costs for the six months ended
June 30, 2015 and 2014 were $5.8 million and $0.2 million,
respectively. Operating income includes impairment charges of $7.2
million for the three and six months ended June 30, 2014.
(4) Excludes amortization of debt
issuance costs and original issue discount.</t>
  </si>
  <si>
    <t>Summary of Sales by Geographic Region, Based on Destination of Product Shipments</t>
  </si>
  <si>
    <t>Sales by geographic region, based on the destination of product
shipments, were as follows (in millions):
Three Months Ended
Six Months Ended
June 30, June 30,
2015 2014 2015 2014
United States $ 446.5 $ 636.6 $ 829.6 $ 1,199.5
Europe, Middle East and Africa 177.8 188.4 336.7 358.0
Asia Pacific 160.5 159.9 350.4 288.8
Central and Latin America 65.0 60.7 131.7 119.1
Canada 17.5 20.7 44.3 35.9
Consolidated net sales $ 867.3 $ 1,066.3 $ 1,692.7 $ 2,001.3</t>
  </si>
  <si>
    <t>Restructuring Costs (Tables)</t>
  </si>
  <si>
    <t>Summary of Company's Net Pretax Restructuring Charges</t>
  </si>
  <si>
    <t>The Company’s net pretax restructuring charges, by segment,
were as follows:
Three Months Ended Six Months
Ended
June 30, June 30,
2015 2014 2015 2014
Wireless $ 927 $ 1,616 $ 2,688 $ 2,854
Enterprise (80 ) (82 ) (43 ) 132
Broadband 1,047 775 1,120 1,303
Total $ 1,894 $ 2,309 $ 3,765 $ 4,289</t>
  </si>
  <si>
    <t>Activity within Liability Established for Restructuring Actions, Included in Other Accrued Liabilities</t>
  </si>
  <si>
    <t>The activity within the liability established for these
restructuring actions was as follows:
Employee- Lease Fixed Asset Total
Balance as of March 31, 2015 $ 3,324 $ 7,812 $
— $ 11,136
Additional charge recorded 712 96 1,086 1,894
Cash paid (2,343 ) (313 ) (86 ) (2,742 )
Foreign exchange and other non-cash items 14
— (1,000 ) (986 )
Balance as of June 30, 2015 $ 1,707 $ 7,595 $
— $ 9,302
Balance as of December 31, 2014 $ 3,822 $ 8,243 $
— $ 12,065
Additional charge recorded 2,256 261 1,248 3,765
Cash paid (4,282 ) (909 ) (248 ) (5,439 )
Foreign exchange and other non-cash items (89 )
— (1,000 ) (1,089 )
Balance as of June 30, 2015 $ 1,707 $ 7,595 $
— $ 9,302
Balance sheet classification as of June 30, 2015
Other accrued liabilities $ 1,707 $ 2,040 $
— $ 3,747
Other noncurrent liabilities
— 5,555
— 5,555
Total liability $ 1,707 $ 7,595 $
— $ 9,302</t>
  </si>
  <si>
    <t>Employee Benefit Plans (Tables)</t>
  </si>
  <si>
    <t>Summary of Defined Benefit Pension Plan and Other Postretirement Defined Benefit Plan</t>
  </si>
  <si>
    <t>Pension Benefits
Other Postretirement Benefits
Three Months
Ended Three Months
Ended
June 30, June 30,
2015 2014 2015 2014
Service cost $ 108 $ 116 $ 7 $ 24
Interest cost 2,943 3,358 161 225
Recognized actuarial loss (gain) 170 71 (283 ) (85 )
Amortization of prior service credits
—
— (2,457 ) (2,494 )
Expected return on plan assets (3,484 ) (3,842 )
—
—
Net periodic benefit income $ (263 ) $ (297 ) $ (2,572 ) $ (2,330 )
Six Months
Ended Six Months
Ended
June 30, June 30,
2015 2014 2015 2014
Service cost $ 215 $ 230 $ 14 $ 48
Interest cost 5,881 6,693 322 450
Recognized actuarial loss (gain) 341 142 (566 ) (169 )
Amortization of prior service credits
—
— (4,915 ) (4,988 )
Expected return on plan assets (6,962 ) (7,656 )
—
—
Net periodic benefit income $ (525 ) $ (591 ) $ (5,145 ) $ (4,659 )</t>
  </si>
  <si>
    <t>Stockholders' Equity (Tables)</t>
  </si>
  <si>
    <t>Summary of Stock Option Activity</t>
  </si>
  <si>
    <t>The following table summarizes the stock option activity (in
thousands, except per share amounts):
Shares Weighted Average Weighted Average Aggregate
Outstanding as of March 31, 2015 9,113 $ 7.99
Exercised (544 ) $ 9.05 $ 11,640
Outstanding as of June 30, 2015 8,569 $ 7.92 $ 193,632
Exercisable at June 30, 2015 7,740 $ 7.19 $ 180,470
Expected to vest 826 $ 14.67 $ 13,154
Outstanding as of December 31, 2014 10,411 $ 7.32
Granted 292 $ 30.76 $ 13.25
Exercised (2,119 ) $ 8.00 $ 46,264
Forfeited (15 ) $ 23.00
Outstanding as of June 30, 2015 8,569 $ 7.92 $ 193,632</t>
  </si>
  <si>
    <t>Summary of Exercise Price</t>
  </si>
  <si>
    <t>The exercise prices of outstanding options at June 30, 2015
were in the following ranges:
Options Outstanding Options Exercisable
Range of Exercise Prices Shares Weighted Average Weighted Shares Weighted
$2.96 to $5.35 745 2.7 $ 3.68 745 $ 3.68
$5.36 to $5.67 769 6.6 $ 5.57 695 $ 5.57
$5.68 to $8.54 4,867 5.6 $ 5.74 4,412 $ 5.74
$8.55 to $8.90 1,371 4.7 $ 8.64 1,371 $ 8.64
$8.91 to $23.00 517 8.7 $ 23.00 517 $ 23.00
$23.01 to $30.76 300 9.6 $ 30.55
— $
—
$2.96 to $30.76 8,569 5.6 $ 7.92 7,740 $ 7.19</t>
  </si>
  <si>
    <t>Summary of Weighted Average Assumptions Used to Estimate Fair Value of Stock Option</t>
  </si>
  <si>
    <t>The following table presents the weighted average assumptions used
to estimate the fair value of stock option awards granted.
Three Months Ended Six Months
Ended
June 30, June 30,
2015 2014 2015 2014
Expected option term (in years) * 5.0 6.0 5.0
Risk-free interest rate * 1.7 % 1.6 % 1.5 %
Expected volatility * 45.0 % 43.0 % 45.0 %
Expected dividend yield * — % — % — %
Weighted average exercise price * $ 25.36 $ 30.76 $ 23.02
Weighted average fair value at grant date * $ 10.45 $ 13.25 $ 9.41
* No stock options were granted during
the three months ended June 30, 2015.</t>
  </si>
  <si>
    <t>Performance Share Units (PSUs) [Member]</t>
  </si>
  <si>
    <t>Summary of PSU Activity</t>
  </si>
  <si>
    <t>The following table summarizes the PSU activity (in thousands,
except per share data):
Performance Weighted
Outstanding and non-vested as of December 31, 2014
— $
—
Granted 184 $ 30.76
Outstanding and non-vested as of June 30, 2015 and
March 31, 2015 184 $ 30.76</t>
  </si>
  <si>
    <t>Restricted Stock Units (RSUs) [Member]</t>
  </si>
  <si>
    <t>Summary of RSU Activity</t>
  </si>
  <si>
    <t>The following table summarizes the RSU activity (in thousands,
except per share data):
Restricted Weighted Average
Outstanding and non-vested as of March 31, 2015 1,335 $ 28.68
Granted 6 $ 29.83
Forfeited (13 ) $ 27.75
Outstanding and non-vested as of June 30, 2015 1,328 $ 28.70
Outstanding and non-vested as of December 31, 2014 372 $ 22.99
Granted 986 $ 30.76
Vested and shares issued (3 ) $ 18.25
Forfeited (27 ) $ 26.59
Outstanding and non-vested as of June 30, 2015 1,328 $ 28.70</t>
  </si>
  <si>
    <t>Background and Basis of Presentation - Additional Information (Detail) $ in Thousands, shares in Millions</t>
  </si>
  <si>
    <t>1 Months Ended</t>
  </si>
  <si>
    <t>Jun. 30, 2015USD ($)</t>
  </si>
  <si>
    <t>Jan. 31, 2015USD ($)</t>
  </si>
  <si>
    <t>Jun. 30, 2015USD ($)Customershares</t>
  </si>
  <si>
    <t>Jun. 30, 2014USD ($)Customershares</t>
  </si>
  <si>
    <t>Dec. 31, 2014USD ($)</t>
  </si>
  <si>
    <t>Organization Consolidation And Presentation Of Financial Statements [Line Items]</t>
  </si>
  <si>
    <t>Payments to acquire businesses</t>
  </si>
  <si>
    <t>Proceeds from Issuance of senior long-term debt to fund acquisition</t>
  </si>
  <si>
    <t>Unamortized debt issuance costs</t>
  </si>
  <si>
    <t>Product warranty term</t>
  </si>
  <si>
    <t>These product warranties  extend over periods ranging from one to twenty-five years from the date of sale,  depending upon the product subject to the warranty.</t>
  </si>
  <si>
    <t>Asset impairment charges</t>
  </si>
  <si>
    <t>Effective income tax rate</t>
  </si>
  <si>
    <t>25.80%</t>
  </si>
  <si>
    <t>46.40%</t>
  </si>
  <si>
    <t>30.20%</t>
  </si>
  <si>
    <t>40.10%</t>
  </si>
  <si>
    <t>Statutory tax rate</t>
  </si>
  <si>
    <t>35.00%</t>
  </si>
  <si>
    <t>Adjustment to the estimated fair value of contingent consideration</t>
  </si>
  <si>
    <t>Amount of outstanding equity based awards not included in computation of diluted earnings per share | shares</t>
  </si>
  <si>
    <t>Broadband [Member]</t>
  </si>
  <si>
    <t>Pretax impairment charges</t>
  </si>
  <si>
    <t>Carlyle [Member]</t>
  </si>
  <si>
    <t>Ownership percentage</t>
  </si>
  <si>
    <t>32.20%</t>
  </si>
  <si>
    <t>Sales Revenue, Net [Member] | Customer Concentration Risk [Member] | Anixter International Inc. [Member]</t>
  </si>
  <si>
    <t>Concentration risk percentage</t>
  </si>
  <si>
    <t>13.00%</t>
  </si>
  <si>
    <t>11.00%</t>
  </si>
  <si>
    <t>Sales Revenue, Net [Member] | Customer Concentration Risk [Member] | Other Customers [Member]</t>
  </si>
  <si>
    <t>Other direct customer accounted for 10% or more of the Company's total net sales | Customer</t>
  </si>
  <si>
    <t>Accounts Receivable [Member] | Customer Concentration Risk [Member] | Anixter International Inc. [Member]</t>
  </si>
  <si>
    <t>12.00%</t>
  </si>
  <si>
    <t>Accounts Receivable [Member] | Customer Concentration Risk [Member] | Other Customers [Member]</t>
  </si>
  <si>
    <t>Proposed acquisition of TE Connectivity's Telecom, Enterprise and Wireless business [Member]</t>
  </si>
  <si>
    <t>Business acquisition, revenue reported by acquired entity for last annual period</t>
  </si>
  <si>
    <t>Business acquisition, transaction and integration costs in selling, general and administrative (SG&amp;A) expense</t>
  </si>
  <si>
    <t>Senior Secured Term Loan Due December 2022 and Notes Due June 2025 [Member]</t>
  </si>
  <si>
    <t>Background and Basis of Presentation - Summary of Activity in Product Warranty Accrual Included in Other Accrued Liabilities (Detail) - USD ($) $ in Thousands</t>
  </si>
  <si>
    <t>Product warranty accrual, beginning of period</t>
  </si>
  <si>
    <t>Provision for warranty claims</t>
  </si>
  <si>
    <t>Warranty claims paid</t>
  </si>
  <si>
    <t>Product warranty accrual, end of period</t>
  </si>
  <si>
    <t>Background and Basis of Presentation - Summary of Earnings, Weighted Average Common Shares and Potential Common Shares Outstanding (Detail) - USD ($) $ / shares in Units, shares in Thousands, $ in Thousands</t>
  </si>
  <si>
    <t>Numerator:</t>
  </si>
  <si>
    <t>Net income for basic and diluted earnings per share</t>
  </si>
  <si>
    <t>Denominator:</t>
  </si>
  <si>
    <t>Weighted average shares outstanding-basic</t>
  </si>
  <si>
    <t>Dilutive effect of equity-based awards</t>
  </si>
  <si>
    <t>Weighted average common shares outstanding-diluted</t>
  </si>
  <si>
    <t>Acquisitions - Additional Information (Detail) $ in Thousands</t>
  </si>
  <si>
    <t>Jul. 31, 2014USD ($)Business</t>
  </si>
  <si>
    <t>Apr. 30, 2014USD ($)</t>
  </si>
  <si>
    <t>Jul. 31, 2013USD ($)</t>
  </si>
  <si>
    <t>Mar. 31, 2013USD ($)</t>
  </si>
  <si>
    <t>Jun. 30, 2014USD ($)</t>
  </si>
  <si>
    <t>Business Acquisition [Line Items]</t>
  </si>
  <si>
    <t>Cash paid for acquired assets and assumed liabilities</t>
  </si>
  <si>
    <t>Alifabs Group [Member]</t>
  </si>
  <si>
    <t>Number of businesses acquired | Business</t>
  </si>
  <si>
    <t>Total consideration transferred, amount</t>
  </si>
  <si>
    <t>iTRACS Corporation [Member]</t>
  </si>
  <si>
    <t>Amount of purchase price returned as per the agreement</t>
  </si>
  <si>
    <t>Redwood Systems Inc [Member]</t>
  </si>
  <si>
    <t>Estimated fair value of the contingent consideration</t>
  </si>
  <si>
    <t>Acquisitions - Allocation of Purchase Price (Detail) - USD ($) $ in Thousands</t>
  </si>
  <si>
    <t>Other current assets</t>
  </si>
  <si>
    <t>Identifiable intangible assets</t>
  </si>
  <si>
    <t>Less: Liabilities assumed</t>
  </si>
  <si>
    <t>Net acquisition cost</t>
  </si>
  <si>
    <t>Goodwill - Allocation of Goodwill by Reportable Segment (Detail) - USD ($) $ in Thousands</t>
  </si>
  <si>
    <t>Goodwill [Line Items]</t>
  </si>
  <si>
    <t>Goodwill, gross, Beginning balance</t>
  </si>
  <si>
    <t>Foreign exchange</t>
  </si>
  <si>
    <t>Goodwill, gross, Ending balance</t>
  </si>
  <si>
    <t>Accumulated impairment charges</t>
  </si>
  <si>
    <t>Goodwill, net</t>
  </si>
  <si>
    <t>Wireless [Member]</t>
  </si>
  <si>
    <t>Enterprise [Member]</t>
  </si>
  <si>
    <t>Supplemental Financial Statement Information - Inventories (Detail) - USD ($) $ in Thousands</t>
  </si>
  <si>
    <t>Inventory Disclosure [Abstract]</t>
  </si>
  <si>
    <t>Raw materials</t>
  </si>
  <si>
    <t>Work in process</t>
  </si>
  <si>
    <t>Finished goods</t>
  </si>
  <si>
    <t>Supplemental Financial Statement Information - Information Related to the Investment in Hydrogenics (Detail) - Hydrogenics [Member] - USD ($) shares in Thousands, $ in Thousands</t>
  </si>
  <si>
    <t>12 Months Ended</t>
  </si>
  <si>
    <t>Schedule of Available-for-sale Securities [Line Items]</t>
  </si>
  <si>
    <t>Shares owned</t>
  </si>
  <si>
    <t>Cost basis</t>
  </si>
  <si>
    <t>Fair value</t>
  </si>
  <si>
    <t>Pretax unrealized gain in accumulated other comprehensive income</t>
  </si>
  <si>
    <t>Supplemental Financial Statement Information - Summary of Information Related to Sale of Shares (Detail) - Hydrogenics [Member] - USD ($) $ in Thousands</t>
  </si>
  <si>
    <t>Shares sold</t>
  </si>
  <si>
    <t>Proceeds received</t>
  </si>
  <si>
    <t>Pretax gain realized</t>
  </si>
  <si>
    <t>Supplemental Financial Statement Information - Other Accrued Liabilities (Detail) - USD ($) $ in Thousands</t>
  </si>
  <si>
    <t>Mar. 31, 2015</t>
  </si>
  <si>
    <t>Mar. 31, 2014</t>
  </si>
  <si>
    <t>Dec. 31, 2013</t>
  </si>
  <si>
    <t>Compensation and employee benefit liabilities</t>
  </si>
  <si>
    <t>Deferred revenue</t>
  </si>
  <si>
    <t>Product warranty accrual</t>
  </si>
  <si>
    <t>Accrued interest</t>
  </si>
  <si>
    <t>Restructuring reserve</t>
  </si>
  <si>
    <t>Income taxes payable</t>
  </si>
  <si>
    <t>Accrued debt issuance costs</t>
  </si>
  <si>
    <t>Accrued professional fees</t>
  </si>
  <si>
    <t>Supplemental Financial Statement Information - Changes in Accumulated Other Comprehensive Income (Loss), Net of Tax (Detail) - USD ($) $ in Thousands</t>
  </si>
  <si>
    <t>Accumulated Other Comprehensive Income (Loss) [Line Items]</t>
  </si>
  <si>
    <t>Beginning balance</t>
  </si>
  <si>
    <t>Other comprehensive income (loss)</t>
  </si>
  <si>
    <t>Amounts reclassified from AOCI (AOCL)</t>
  </si>
  <si>
    <t>Ending balance</t>
  </si>
  <si>
    <t>Net AOCL, end of period</t>
  </si>
  <si>
    <t>Foreign Currency Translation [Member]</t>
  </si>
  <si>
    <t>Amounts reclassified from AOCL</t>
  </si>
  <si>
    <t>Pension and Other Postretirement Benefit Activity [Member]</t>
  </si>
  <si>
    <t>Available-for-Sale Securities [Member]</t>
  </si>
  <si>
    <t>Amounts reclassified from AOCI</t>
  </si>
  <si>
    <t>Supplemental Financial Statement Information - Cash Flow Information (Detail) - USD ($) $ in Thousands</t>
  </si>
  <si>
    <t>Cash paid during the period for:</t>
  </si>
  <si>
    <t>Income taxes, net of refunds</t>
  </si>
  <si>
    <t>Interest</t>
  </si>
  <si>
    <t>Non-cash financing activities:</t>
  </si>
  <si>
    <t>Accrued and unpaid debt issuance costs</t>
  </si>
  <si>
    <t>Financing - Summary of Debt (Detail) - USD ($) $ in Thousands</t>
  </si>
  <si>
    <t>Debt Instrument [Line Items]</t>
  </si>
  <si>
    <t>Total financing</t>
  </si>
  <si>
    <t>Less: Original issue discount, net of amortization</t>
  </si>
  <si>
    <t>Less: Debt issuance costs, net of amortization</t>
  </si>
  <si>
    <t>Less: Current portion</t>
  </si>
  <si>
    <t>6.00% Senior Notes Due June 2025 [Member]</t>
  </si>
  <si>
    <t>Senior notes</t>
  </si>
  <si>
    <t>5.00% Senior Notes Due 2021 [Member]</t>
  </si>
  <si>
    <t>5.50% Senior Notes Due 2024 [Member]</t>
  </si>
  <si>
    <t>Senior PIK Toggle Notes Due 2020 [Member]</t>
  </si>
  <si>
    <t>Senior PIK toggle notes due June 2020</t>
  </si>
  <si>
    <t>4.375% Senior Secured Notes Due June 2020 [Member]</t>
  </si>
  <si>
    <t>Senior Secured Term Loans Due 2017, at Par [Member]</t>
  </si>
  <si>
    <t>Senior secured term loans</t>
  </si>
  <si>
    <t>Senior Secured Term Loans Due 2018, at Par [Member]</t>
  </si>
  <si>
    <t>Senior Secured Term Loan Due December 2022 [Member]</t>
  </si>
  <si>
    <t>Senior Secured Revolving Credit Facility Expires May 2020 [Member]</t>
  </si>
  <si>
    <t>Senior secured revolving credit facility expires May 2020</t>
  </si>
  <si>
    <t>Financing - Summary of Debt (Parenthetical) (Detail)</t>
  </si>
  <si>
    <t>Maturity date</t>
  </si>
  <si>
    <t>Jun. 15,
		2025</t>
  </si>
  <si>
    <t>Interest rate</t>
  </si>
  <si>
    <t>6.00%</t>
  </si>
  <si>
    <t>Jun. 15,
		2021</t>
  </si>
  <si>
    <t>5.00%</t>
  </si>
  <si>
    <t>Jun. 15,
		2024</t>
  </si>
  <si>
    <t>5.50%</t>
  </si>
  <si>
    <t>Jun. 1,
		2020</t>
  </si>
  <si>
    <t>Jun. 15,
		2020</t>
  </si>
  <si>
    <t>4.375%</t>
  </si>
  <si>
    <t>Jan. 21,
		2017</t>
  </si>
  <si>
    <t>Jan. 14,
		2018</t>
  </si>
  <si>
    <t>Dec. 31,
		2022</t>
  </si>
  <si>
    <t>May 31,
		2020</t>
  </si>
  <si>
    <t>Financing - Additional Information (Detail) - USD ($)</t>
  </si>
  <si>
    <t>May. 31, 2015</t>
  </si>
  <si>
    <t>Proceeds from senior notes</t>
  </si>
  <si>
    <t>Repayment of senior secured loan</t>
  </si>
  <si>
    <t>Long term debt</t>
  </si>
  <si>
    <t>Weighted average effective interest rate</t>
  </si>
  <si>
    <t>5.44%</t>
  </si>
  <si>
    <t>5.38%</t>
  </si>
  <si>
    <t>Asset Backed Revolving Credit Facility [Member]</t>
  </si>
  <si>
    <t>Incurred costs</t>
  </si>
  <si>
    <t>Senior secured credit facilities</t>
  </si>
  <si>
    <t>Senior secured credit facilities additional borrowing capacity</t>
  </si>
  <si>
    <t>Senior secured revolving credit facility outstanding amount</t>
  </si>
  <si>
    <t>Senior secured credit facilities current borrowed amount</t>
  </si>
  <si>
    <t>Senior secured credit facilities current borrowing capacity</t>
  </si>
  <si>
    <t>Assets, Total [Member] | Non-Guarantor Subsidiaries [Member]</t>
  </si>
  <si>
    <t>14.00%</t>
  </si>
  <si>
    <t>22.00%</t>
  </si>
  <si>
    <t>Liabilities, Total [Member] | Non-Guarantor Subsidiaries [Member]</t>
  </si>
  <si>
    <t>4.00%</t>
  </si>
  <si>
    <t>8.00%</t>
  </si>
  <si>
    <t>Sales Revenue, Net [Member] | Non-Guarantor Subsidiaries [Member]</t>
  </si>
  <si>
    <t>44.00%</t>
  </si>
  <si>
    <t>36.00%</t>
  </si>
  <si>
    <t>45.00%</t>
  </si>
  <si>
    <t>Senior Payment In Kind Toggle Notes [Member] | CommScope Holding Company, Inc. [Member]</t>
  </si>
  <si>
    <t>Interest expense, Net of tax</t>
  </si>
  <si>
    <t>Amendment [Member] | Asset Backed Revolving Credit Facility [Member]</t>
  </si>
  <si>
    <t>Senior secured credit facilities, maturity date</t>
  </si>
  <si>
    <t>Scheduled maturities per year</t>
  </si>
  <si>
    <t>Long-term Debt, Current Maturities</t>
  </si>
  <si>
    <t>Term loan and reduces</t>
  </si>
  <si>
    <t>0.75%</t>
  </si>
  <si>
    <t>Discounts and issuance costs written off</t>
  </si>
  <si>
    <t>Senior Secured Term Loan Due December 2022 [Member] | CommScope Technologies Finance LLC [Member]</t>
  </si>
  <si>
    <t>Original issue discount</t>
  </si>
  <si>
    <t>Senior Secured Term Loan Due December 2022 [Member] | London Interbank Offered Rate (LIBOR) [Member]</t>
  </si>
  <si>
    <t>Libor rate margin</t>
  </si>
  <si>
    <t>3.00%</t>
  </si>
  <si>
    <t>Senior Secured Term Loan Due December 2022 [Member] | Base Rate [Member]</t>
  </si>
  <si>
    <t>2.00%</t>
  </si>
  <si>
    <t>Senior Secured Notes [Member] | 4.375% Senior Secured Notes Due June 2020 [Member]</t>
  </si>
  <si>
    <t>Percentage of principal amount on debt instrument redeemed</t>
  </si>
  <si>
    <t>101.00%</t>
  </si>
  <si>
    <t>Senior Secured Notes [Member] | 4.375% Senior Secured Notes Due June 2020 [Member] | Debt Instrument, Redemption, Period Two [Member]</t>
  </si>
  <si>
    <t>104.375%</t>
  </si>
  <si>
    <t>40.00%</t>
  </si>
  <si>
    <t>Senior Secured Notes [Member] | 4.375% Senior Secured Notes Due June 2020 [Member] | Debt Instrument, Redemption, Period One [Member]</t>
  </si>
  <si>
    <t>100.00%</t>
  </si>
  <si>
    <t>Senior Notes [Member] | 6.00% Senior Notes Due June 2025 [Member]</t>
  </si>
  <si>
    <t>Senior Notes [Member] | 6.00% Senior Notes Due June 2025 [Member] | Debt Instrument, Redemption, Period Two [Member]</t>
  </si>
  <si>
    <t>Senior Notes [Member] | 6.00% Senior Notes Due June 2025 [Member] | Debt Instrument, Redemption, Period One [Member]</t>
  </si>
  <si>
    <t>106.00%</t>
  </si>
  <si>
    <t>Senior Notes [Member] | 6.00% Senior Notes Due June 2025 [Member] | CommScope Technologies Finance LLC [Member]</t>
  </si>
  <si>
    <t>Senior Secured Term Loan [Member]</t>
  </si>
  <si>
    <t>Minimum [Member] | Senior Payment In Kind Toggle Notes [Member]</t>
  </si>
  <si>
    <t>6.625%</t>
  </si>
  <si>
    <t>Maximum [Member] | Senior Payment In Kind Toggle Notes [Member]</t>
  </si>
  <si>
    <t>7.375%</t>
  </si>
  <si>
    <t>Financing - Scheduled Maturities of Long- Term Debt (Detail) $ in Millions</t>
  </si>
  <si>
    <t>Long-term Debt, Fiscal Year Maturity [Abstract]</t>
  </si>
  <si>
    <t>Remainder of 2015</t>
  </si>
  <si>
    <t>Thereafter</t>
  </si>
  <si>
    <t>Derivatives and Hedging Activities - Additional Information (Detail) - Jun. 30, 2015 - Foreign Currency Contracts [Member] - USD ($) $ in Millions</t>
  </si>
  <si>
    <t>Derivatives, Fair Value [Line Items]</t>
  </si>
  <si>
    <t>Notional value</t>
  </si>
  <si>
    <t>Maximum [Member]</t>
  </si>
  <si>
    <t>Maturities ranging</t>
  </si>
  <si>
    <t>7 months</t>
  </si>
  <si>
    <t>Derivatives and Hedging Activities - Balance Sheet Location and Fair Value of the Company's Derivatives (Detail) - USD ($) $ in Thousands</t>
  </si>
  <si>
    <t>Prepaid Expenses and Other Current Assets [Member]</t>
  </si>
  <si>
    <t>Foreign currency contracts</t>
  </si>
  <si>
    <t>Other Accrued Liabilities [Member]</t>
  </si>
  <si>
    <t>Not Designated as Hedging Instrument [Member]</t>
  </si>
  <si>
    <t>Total derivatives not designated as hedging instruments</t>
  </si>
  <si>
    <t>Not Designated as Hedging Instrument [Member] | Prepaid Expenses and Other Current Assets [Member]</t>
  </si>
  <si>
    <t>Not Designated as Hedging Instrument [Member] | Other Accrued Liabilities [Member]</t>
  </si>
  <si>
    <t>Derivatives and Hedging Activities - Pretax Impact of Foreign Currency Forward Contracts not Designated as Hedging Instruments (Detail) - USD ($) $ in Thousands</t>
  </si>
  <si>
    <t>Other Income (Expense), Net [Member] | Foreign Currency Contracts [Member]</t>
  </si>
  <si>
    <t>Derivative Instruments, Gain (Loss) [Line Items]</t>
  </si>
  <si>
    <t>Gain (Loss) Recognized on Foreign Currency Forward Contracts</t>
  </si>
  <si>
    <t>Fair Value Measurements - Carrying Amounts, Estimated Fair Values and Valuation Input Levels of the Company's Available-for-Sale Securities, Foreign Currency Contracts and Debt Instruments (Detail) - USD ($) $ in Thousands</t>
  </si>
  <si>
    <t>Hydrogenics [Member]</t>
  </si>
  <si>
    <t>Fair Value, Balance Sheet Grouping, Financial Statement Captions [Line Items]</t>
  </si>
  <si>
    <t>4.375% Senior Secured Notes Due 2020 [ Member]</t>
  </si>
  <si>
    <t>Senior Secured Term Loan Due June Two Thousand Twenty Two [Member]</t>
  </si>
  <si>
    <t>Senior PIK toggle notes due 2020</t>
  </si>
  <si>
    <t>Fair Value [Member] | Level 1 [Member] | Hydrogenics [Member]</t>
  </si>
  <si>
    <t>Fair Value [Member] | Level 2 [Member] | Prepaid Expenses and Other Current Assets [Member]</t>
  </si>
  <si>
    <t>Fair Value [Member] | Level 2 [Member] | Other Accrued Liabilities [Member]</t>
  </si>
  <si>
    <t>Fair Value [Member] | Level 2 [Member] | 6.00% Senior Notes Due June 2025 [Member]</t>
  </si>
  <si>
    <t>Fair Value [Member] | Level 2 [Member] | 5.00% Senior Notes Due 2021 [Member]</t>
  </si>
  <si>
    <t>Fair Value [Member] | Level 2 [Member] | 5.50% Senior Notes Due 2024 [Member]</t>
  </si>
  <si>
    <t>Fair Value [Member] | Level 2 [Member] | 4.375% Senior Secured Notes Due 2020 [ Member]</t>
  </si>
  <si>
    <t>Fair Value [Member] | Level 2 [Member] | Senior Secured Term Loan Due June Two Thousand Twenty Two [Member]</t>
  </si>
  <si>
    <t>Fair Value [Member] | Level 2 [Member] | Senior Secured Term Loans Due 2017, at Par [Member]</t>
  </si>
  <si>
    <t>Fair Value [Member] | Level 2 [Member] | Senior Secured Term Loans Due 2018, at Par [Member]</t>
  </si>
  <si>
    <t>Fair Value [Member] | Level 2 [Member] | Senior PIK Toggle Notes Due 2020 [Member]</t>
  </si>
  <si>
    <t>Segments and Geographic Information - Additional Information (Detail) - Segment</t>
  </si>
  <si>
    <t>Segment Reporting Information [Line Items]</t>
  </si>
  <si>
    <t>Number of reportable segments</t>
  </si>
  <si>
    <t>Sales Revenue, Net [Member] | Customers Located Outside of the United States [Member]</t>
  </si>
  <si>
    <t>48.50%</t>
  </si>
  <si>
    <t>40.30%</t>
  </si>
  <si>
    <t>51.00%</t>
  </si>
  <si>
    <t>Segments and Geographic Information - Summary of Financial Information by Reportable Segment (Detail) - USD ($) $ in Thousands</t>
  </si>
  <si>
    <t>Operating Segments [Member]</t>
  </si>
  <si>
    <t>Operating Segments [Member] | Wireless [Member]</t>
  </si>
  <si>
    <t>Operating Segments [Member] | Enterprise [Member]</t>
  </si>
  <si>
    <t>Operating Segments [Member] | Broadband [Member]</t>
  </si>
  <si>
    <t>Segment Reconciling Items [Member]</t>
  </si>
  <si>
    <t>Deferred income tax assets</t>
  </si>
  <si>
    <t>Segments and Geographic Information - Summary of Net Sales and Operating Income, Depreciation and Amortization by Reportable Segment (Detail) - USD ($) $ in Thousands</t>
  </si>
  <si>
    <t>Depreciation</t>
  </si>
  <si>
    <t>Amortization</t>
  </si>
  <si>
    <t>Inter-Segment Eliminations [Member]</t>
  </si>
  <si>
    <t>Wireless [Member] | Operating Segments [Member]</t>
  </si>
  <si>
    <t>Enterprise [Member] | Operating Segments [Member]</t>
  </si>
  <si>
    <t>Broadband [Member] | Operating Segments [Member]</t>
  </si>
  <si>
    <t>Segments and Geographic Information - Summary of Net Sales and Operating Income, Depreciation and Amortization by Reportable Segment (Parenthetical) (Detail) - USD ($) $ in Thousands</t>
  </si>
  <si>
    <t>Transaction and integration costs</t>
  </si>
  <si>
    <t>Segments and Geographic Information - Summary of Sales by Geographic Region, Based on Destination of Product Shipments (Detail) - USD ($) $ in Thousands</t>
  </si>
  <si>
    <t>Revenues from External Customers and Long-Lived Assets [Line Items]</t>
  </si>
  <si>
    <t>United States [Member]</t>
  </si>
  <si>
    <t>Europe, Middle East and Africa [Member]</t>
  </si>
  <si>
    <t>Asia Pacific [Member]</t>
  </si>
  <si>
    <t>Central and Latin America [Member]</t>
  </si>
  <si>
    <t>Canada [Member]</t>
  </si>
  <si>
    <t>Restructuring Costs - Summary of Company's Net Pretax Restructuring Charges (Detail) - USD ($) $ in Thousands</t>
  </si>
  <si>
    <t>Restructuring Cost and Reserve [Line Items]</t>
  </si>
  <si>
    <t>Restructuring Costs - Activity within Liability Established for Restructuring Actions, Included in Other Accrued Liabilities (Detail) - USD ($) $ in Thousands</t>
  </si>
  <si>
    <t>Additional charge recorded</t>
  </si>
  <si>
    <t>Cash paid</t>
  </si>
  <si>
    <t>Foreign exchange and other non-cash items</t>
  </si>
  <si>
    <t>Restructuring reserve, current</t>
  </si>
  <si>
    <t>Total restructuring reserve liability</t>
  </si>
  <si>
    <t>Other Noncurrent Liabilities [Member]</t>
  </si>
  <si>
    <t>Restructuring reserve, non-current</t>
  </si>
  <si>
    <t>Employee-Related Costs [Member]</t>
  </si>
  <si>
    <t>Employee-Related Costs [Member] | Other Accrued Liabilities [Member]</t>
  </si>
  <si>
    <t>Lease Termination Costs [Member]</t>
  </si>
  <si>
    <t>Lease Termination Costs [Member] | Other Accrued Liabilities [Member]</t>
  </si>
  <si>
    <t>Lease Termination Costs [Member] | Other Noncurrent Liabilities [Member]</t>
  </si>
  <si>
    <t>Fixed Asset Related Costs [Member]</t>
  </si>
  <si>
    <t>Restructuring Costs - Additional Information (Detail) - Jun. 30, 2015 - USD ($)</t>
  </si>
  <si>
    <t>Cash payments</t>
  </si>
  <si>
    <t>Minimum [Member]</t>
  </si>
  <si>
    <t>Additional pretax costs expected to complete initiatives</t>
  </si>
  <si>
    <t>Additional payments to be paid between 2016 and 2022</t>
  </si>
  <si>
    <t>Employee Benefit Plans - Summary of Defined Benefit Pension Plan and Other Postretirement Defined Benefit Plan (Detail) - USD ($) $ in Thousands</t>
  </si>
  <si>
    <t>Pension Benefits [Member]</t>
  </si>
  <si>
    <t>Defined Benefit Plan Disclosure [Line Items]</t>
  </si>
  <si>
    <t>Service cost</t>
  </si>
  <si>
    <t>Interest cost</t>
  </si>
  <si>
    <t>Recognized actuarial loss (gain)</t>
  </si>
  <si>
    <t>Expected return on plan assets</t>
  </si>
  <si>
    <t>Net periodic benefit income</t>
  </si>
  <si>
    <t>Other Postretirement Benefits [Member]</t>
  </si>
  <si>
    <t>Amortization of prior service credits</t>
  </si>
  <si>
    <t>Employee Benefit Plans - Additional Information (Detail) - Jun. 30, 2015 - Pension and Other Postretirement Benefit Plans [Member] - USD ($) $ in Millions</t>
  </si>
  <si>
    <t>Current contribution amount</t>
  </si>
  <si>
    <t>Additional contribution amount for remaining fiscal period</t>
  </si>
  <si>
    <t>Stockholders' Equity - Additional Information (Detail) - USD ($) $ in Millions</t>
  </si>
  <si>
    <t>Stockholders Equity [Line Items]</t>
  </si>
  <si>
    <t>Total unrecognized compensation costs related to non-vested stock options, restricted stock unit awards (RSUs) and performance share units (PSUs)</t>
  </si>
  <si>
    <t>Recognition period of unrecognized compensation costs</t>
  </si>
  <si>
    <t>1 year 10 months 24 days</t>
  </si>
  <si>
    <t>Share-based compensation arrangement by share-based payment award accelerated compensation cost</t>
  </si>
  <si>
    <t>Stock options vested and expected to vest, contractual term</t>
  </si>
  <si>
    <t>10 years</t>
  </si>
  <si>
    <t>Share unit award expense</t>
  </si>
  <si>
    <t>Minimum [Member] | Restricted Stock Units (RSUs) [Member]</t>
  </si>
  <si>
    <t>Vesting period, year</t>
  </si>
  <si>
    <t>1 year</t>
  </si>
  <si>
    <t>Minimum [Member] | Stock Options [Member]</t>
  </si>
  <si>
    <t>Maximum [Member] | Restricted Stock Units (RSUs) [Member]</t>
  </si>
  <si>
    <t>3 years</t>
  </si>
  <si>
    <t>Maximum [Member] | Stock Options [Member]</t>
  </si>
  <si>
    <t>5 years</t>
  </si>
  <si>
    <t>Stockholders' Equity - Summary of Stock Option Activity (Detail) - Non Qualified Stock Option [Member] - USD ($) $ / shares in Units, shares in Thousands, $ in Thousands</t>
  </si>
  <si>
    <t>Share-based Compensation Arrangement by Share-based Payment Award [Line Items]</t>
  </si>
  <si>
    <t>Shares, Beginning Balance</t>
  </si>
  <si>
    <t>Shares, Granted</t>
  </si>
  <si>
    <t>Shares, Exercised</t>
  </si>
  <si>
    <t>Shares, Forfeited</t>
  </si>
  <si>
    <t>Shares, Ending Balance</t>
  </si>
  <si>
    <t>Shares, Exercisable Ending Balance</t>
  </si>
  <si>
    <t>Shares, Expected to vest</t>
  </si>
  <si>
    <t>Weighted Average Option Exercise Price Per Share, Beginning Balance</t>
  </si>
  <si>
    <t>Weighted Average Option Exercise Price Per Share, Granted</t>
  </si>
  <si>
    <t>Weighted Average Option Exercise Price Per Share, Exercised</t>
  </si>
  <si>
    <t>Weighted Average Option Exercise Price Per Share, Forfeited or expired</t>
  </si>
  <si>
    <t>Weighted Average Option Exercise Price Per Share, Ending Balance</t>
  </si>
  <si>
    <t>Weighted Average Option Exercise Price Per Share, Exercisable Ending Balance</t>
  </si>
  <si>
    <t>Weighted Average Grant Date Fair Value Per Share, Granted</t>
  </si>
  <si>
    <t>Weighted Average Option Exercise Price Per Share, Expected to vest</t>
  </si>
  <si>
    <t>Aggregate Intrinsic Value, Exercised</t>
  </si>
  <si>
    <t>Aggregate Intrinsic Value, Outstanding as of June 30, 2015</t>
  </si>
  <si>
    <t>Aggregate Intrinsic Value, Exercisable at June 30, 2015</t>
  </si>
  <si>
    <t>Aggregate Intrinsic Value, Expected to vest</t>
  </si>
  <si>
    <t>Stockholders' Equity - Summary of Exercise Price (Detail) - Jun. 30, 2015 - $ / shares shares in Thousands</t>
  </si>
  <si>
    <t>Range One [Member]</t>
  </si>
  <si>
    <t>Share-based Compensation, Shares Authorized under Stock Option Plans, Exercise Price Range [Line Items]</t>
  </si>
  <si>
    <t>Range of Exercise Prices Minimum</t>
  </si>
  <si>
    <t>Range of Exercise Prices Maximum</t>
  </si>
  <si>
    <t>Options Outstanding Shares</t>
  </si>
  <si>
    <t>Weighted Average Remaining Contractual Life</t>
  </si>
  <si>
    <t>2 years 8 months 12 days</t>
  </si>
  <si>
    <t>Weighted Average Exercise Price Per Share, Options Outstanding</t>
  </si>
  <si>
    <t>Options Exercisable Shares</t>
  </si>
  <si>
    <t>Weighted Average Exercise Price Per Share, Options Exercisable</t>
  </si>
  <si>
    <t>Range Two [Member]</t>
  </si>
  <si>
    <t>6 years 7 months 6 days</t>
  </si>
  <si>
    <t>Range Three [Member]</t>
  </si>
  <si>
    <t>5 years 7 months 6 days</t>
  </si>
  <si>
    <t>Range Four [Member]</t>
  </si>
  <si>
    <t>4 years 8 months 12 days</t>
  </si>
  <si>
    <t>Range Five [Member]</t>
  </si>
  <si>
    <t>8 years 8 months 12 days</t>
  </si>
  <si>
    <t>Range Six [Member]</t>
  </si>
  <si>
    <t>9 years 7 months 6 days</t>
  </si>
  <si>
    <t>Range Seven [Member]</t>
  </si>
  <si>
    <t>Stockholders' Equity - Summary of Weighted Average Assumptions Used to Estimate Fair Value of Stock Option (Detail) - Stock Options [Member] - $ / shares</t>
  </si>
  <si>
    <t>Expected option term (in years)</t>
  </si>
  <si>
    <t>6 years</t>
  </si>
  <si>
    <t>Risk-free interest rate</t>
  </si>
  <si>
    <t>0.00%</t>
  </si>
  <si>
    <t>1.70%</t>
  </si>
  <si>
    <t>1.60%</t>
  </si>
  <si>
    <t>1.50%</t>
  </si>
  <si>
    <t>Expected volatility</t>
  </si>
  <si>
    <t>43.00%</t>
  </si>
  <si>
    <t>Expected dividend yield</t>
  </si>
  <si>
    <t>Weighted average exercise price</t>
  </si>
  <si>
    <t>Weighted average fair value at grant date</t>
  </si>
  <si>
    <t>Stockholders' Equity - Summary of Weighted Average Assumptions Used to Estimate Fair Value of Stock Option (Parenthetical) (Detail)</t>
  </si>
  <si>
    <t>Jun. 30, 2015shares</t>
  </si>
  <si>
    <t>Risk Free Interest Rate [Member]</t>
  </si>
  <si>
    <t>Stock option granted</t>
  </si>
  <si>
    <t>Stockholders' Equity - Summary of PSU Activity (Detail) - Performance Shares [Member] - $ / shares shares in Thousands</t>
  </si>
  <si>
    <t>Outstanding and non-vested, Beginning balance</t>
  </si>
  <si>
    <t>Granted</t>
  </si>
  <si>
    <t>Outstanding and non-vested, Ending balance</t>
  </si>
  <si>
    <t>Stockholders' Equity - Summary of RSU Activity (Detail) - Restricted Stock Units (RSUs) [Member] - $ / shares shares in Thousands</t>
  </si>
  <si>
    <t>Vested and shares issued</t>
  </si>
  <si>
    <t>Forfeite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517228</v>
      </c>
    </row>
    <row spans="1:3" r="12">
      <c t="s" s="4" r="A12">
        <v>19</v>
      </c>
      <c t="s" s="4" r="B12">
        <v>20</v>
      </c>
    </row>
    <row spans="1:3" r="13">
      <c t="s" s="4" r="A13">
        <v>21</v>
      </c>
      <c t="s" s="4" r="B13">
        <v>22</v>
      </c>
    </row>
    <row spans="1:3" r="14">
      <c t="s" s="4" r="A14">
        <v>23</v>
      </c>
      <c t="n" s="5" r="C14">
        <v>189989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3" r="A3">
        <v>151</v>
      </c>
    </row>
    <row spans="1:2" r="4">
      <c t="s" s="4" r="A4">
        <v>183</v>
      </c>
      <c t="s" s="4" r="B4">
        <v>184</v>
      </c>
    </row>
    <row spans="1:2" r="5">
      <c t="s" s="4" r="A5">
        <v>185</v>
      </c>
      <c t="s" s="4" r="B5">
        <v>186</v>
      </c>
    </row>
    <row spans="1:2" r="6">
      <c t="s" s="4" r="A6">
        <v>187</v>
      </c>
      <c t="s" s="4" r="B6">
        <v>188</v>
      </c>
    </row>
    <row spans="1:2" r="7">
      <c t="s" s="4" r="A7">
        <v>189</v>
      </c>
      <c t="s" s="4" r="B7">
        <v>190</v>
      </c>
    </row>
    <row spans="1:2" r="8">
      <c t="s" s="4" r="A8">
        <v>191</v>
      </c>
      <c t="s" s="4" r="B8">
        <v>192</v>
      </c>
    </row>
    <row spans="1:2" r="9">
      <c t="s" s="4" r="A9">
        <v>193</v>
      </c>
      <c t="s" s="4" r="B9">
        <v>194</v>
      </c>
    </row>
    <row spans="1:2" r="10">
      <c t="s" s="4" r="A10">
        <v>195</v>
      </c>
      <c t="s" s="4" r="B10">
        <v>196</v>
      </c>
    </row>
    <row spans="1:2" r="11">
      <c t="s" s="4" r="A11">
        <v>197</v>
      </c>
      <c t="s" s="4" r="B11">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51</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867290</v>
      </c>
      <c t="n" s="7" r="C4">
        <v>1066256</v>
      </c>
      <c t="n" s="7" r="D4">
        <v>1692690</v>
      </c>
      <c t="n" s="7" r="E4">
        <v>2001292</v>
      </c>
    </row>
    <row spans="1:5" r="5">
      <c t="s" s="3" r="A5">
        <v>29</v>
      </c>
    </row>
    <row spans="1:5" r="6">
      <c t="s" s="4" r="A6">
        <v>30</v>
      </c>
      <c t="n" s="5" r="B6">
        <v>552595</v>
      </c>
      <c t="n" s="5" r="C6">
        <v>654605</v>
      </c>
      <c t="n" s="5" r="D6">
        <v>1084791</v>
      </c>
      <c t="n" s="5" r="E6">
        <v>1251930</v>
      </c>
    </row>
    <row spans="1:5" r="7">
      <c t="s" s="4" r="A7">
        <v>31</v>
      </c>
      <c t="n" s="5" r="B7">
        <v>130797</v>
      </c>
      <c t="n" s="5" r="C7">
        <v>121070</v>
      </c>
      <c t="n" s="5" r="D7">
        <v>256468</v>
      </c>
      <c t="n" s="5" r="E7">
        <v>234098</v>
      </c>
    </row>
    <row spans="1:5" r="8">
      <c t="s" s="4" r="A8">
        <v>32</v>
      </c>
      <c t="n" s="5" r="B8">
        <v>27982</v>
      </c>
      <c t="n" s="5" r="C8">
        <v>33082</v>
      </c>
      <c t="n" s="5" r="D8">
        <v>55718</v>
      </c>
      <c t="n" s="5" r="E8">
        <v>64952</v>
      </c>
    </row>
    <row spans="1:5" r="9">
      <c t="s" s="4" r="A9">
        <v>33</v>
      </c>
      <c t="n" s="5" r="B9">
        <v>44624</v>
      </c>
      <c t="n" s="5" r="C9">
        <v>44306</v>
      </c>
      <c t="n" s="5" r="D9">
        <v>89410</v>
      </c>
      <c t="n" s="5" r="E9">
        <v>88604</v>
      </c>
    </row>
    <row spans="1:5" r="10">
      <c t="s" s="4" r="A10">
        <v>34</v>
      </c>
      <c t="n" s="5" r="B10">
        <v>1894</v>
      </c>
      <c t="n" s="5" r="C10">
        <v>2309</v>
      </c>
      <c t="n" s="5" r="D10">
        <v>3765</v>
      </c>
      <c t="n" s="5" r="E10">
        <v>4289</v>
      </c>
    </row>
    <row spans="1:5" r="11">
      <c t="s" s="4" r="A11">
        <v>35</v>
      </c>
      <c t="n" s="5" r="B11">
        <v>0</v>
      </c>
      <c t="n" s="5" r="C11">
        <v>7229</v>
      </c>
      <c t="n" s="5" r="D11">
        <v>0</v>
      </c>
      <c t="n" s="5" r="E11">
        <v>7229</v>
      </c>
    </row>
    <row spans="1:5" r="12">
      <c t="s" s="4" r="A12">
        <v>36</v>
      </c>
      <c t="n" s="5" r="B12">
        <v>757892</v>
      </c>
      <c t="n" s="5" r="C12">
        <v>862601</v>
      </c>
      <c t="n" s="5" r="D12">
        <v>1490152</v>
      </c>
      <c t="n" s="5" r="E12">
        <v>1651102</v>
      </c>
    </row>
    <row spans="1:5" r="13">
      <c t="s" s="4" r="A13">
        <v>37</v>
      </c>
      <c t="n" s="5" r="B13">
        <v>109398</v>
      </c>
      <c t="n" s="5" r="C13">
        <v>203655</v>
      </c>
      <c t="n" s="5" r="D13">
        <v>202538</v>
      </c>
      <c t="n" s="5" r="E13">
        <v>350190</v>
      </c>
    </row>
    <row spans="1:5" r="14">
      <c t="s" s="4" r="A14">
        <v>38</v>
      </c>
      <c t="n" s="5" r="B14">
        <v>86</v>
      </c>
      <c t="n" s="5" r="C14">
        <v>-88791</v>
      </c>
      <c t="n" s="5" r="D14">
        <v>2713</v>
      </c>
      <c t="n" s="5" r="E14">
        <v>-91986</v>
      </c>
    </row>
    <row spans="1:5" r="15">
      <c t="s" s="4" r="A15">
        <v>39</v>
      </c>
      <c t="n" s="5" r="B15">
        <v>-49036</v>
      </c>
      <c t="n" s="5" r="C15">
        <v>-63625</v>
      </c>
      <c t="n" s="5" r="D15">
        <v>-85365</v>
      </c>
      <c t="n" s="5" r="E15">
        <v>-105905</v>
      </c>
    </row>
    <row spans="1:5" r="16">
      <c t="s" s="4" r="A16">
        <v>40</v>
      </c>
      <c t="n" s="5" r="B16">
        <v>1031</v>
      </c>
      <c t="n" s="5" r="C16">
        <v>1111</v>
      </c>
      <c t="n" s="5" r="D16">
        <v>2060</v>
      </c>
      <c t="n" s="5" r="E16">
        <v>2215</v>
      </c>
    </row>
    <row spans="1:5" r="17">
      <c t="s" s="4" r="A17">
        <v>41</v>
      </c>
      <c t="n" s="5" r="B17">
        <v>61479</v>
      </c>
      <c t="n" s="5" r="C17">
        <v>52350</v>
      </c>
      <c t="n" s="5" r="D17">
        <v>121946</v>
      </c>
      <c t="n" s="5" r="E17">
        <v>154514</v>
      </c>
    </row>
    <row spans="1:5" r="18">
      <c t="s" s="4" r="A18">
        <v>42</v>
      </c>
      <c t="n" s="5" r="B18">
        <v>-15887</v>
      </c>
      <c t="n" s="5" r="C18">
        <v>-24307</v>
      </c>
      <c t="n" s="5" r="D18">
        <v>-36878</v>
      </c>
      <c t="n" s="5" r="E18">
        <v>-61984</v>
      </c>
    </row>
    <row spans="1:5" r="19">
      <c t="s" s="4" r="A19">
        <v>43</v>
      </c>
      <c t="n" s="7" r="B19">
        <v>45592</v>
      </c>
      <c t="n" s="7" r="C19">
        <v>28043</v>
      </c>
      <c t="n" s="7" r="D19">
        <v>85068</v>
      </c>
      <c t="n" s="7" r="E19">
        <v>92530</v>
      </c>
    </row>
    <row spans="1:5" r="20">
      <c t="s" s="3" r="A20">
        <v>44</v>
      </c>
    </row>
    <row spans="1:5" r="21">
      <c t="s" s="4" r="A21">
        <v>45</v>
      </c>
      <c t="n" s="8" r="B21">
        <v>0.24</v>
      </c>
      <c t="n" s="8" r="C21">
        <v>0.15</v>
      </c>
      <c t="n" s="8" r="D21">
        <v>0.45</v>
      </c>
      <c t="n" s="8" r="E21">
        <v>0.5</v>
      </c>
    </row>
    <row spans="1:5" r="22">
      <c t="s" s="4" r="A22">
        <v>46</v>
      </c>
      <c t="n" s="8" r="B22">
        <v>0.24</v>
      </c>
      <c t="n" s="8" r="C22">
        <v>0.15</v>
      </c>
      <c t="n" s="8" r="D22">
        <v>0.44</v>
      </c>
      <c t="n" s="8" r="E22">
        <v>0.49</v>
      </c>
    </row>
    <row spans="1:5" r="23">
      <c t="s" s="3" r="A23">
        <v>47</v>
      </c>
    </row>
    <row spans="1:5" r="24">
      <c t="s" s="4" r="A24">
        <v>45</v>
      </c>
      <c t="n" s="5" r="B24">
        <v>189682</v>
      </c>
      <c t="n" s="5" r="C24">
        <v>186509</v>
      </c>
      <c t="n" s="5" r="D24">
        <v>189084</v>
      </c>
      <c t="n" s="5" r="E24">
        <v>186226</v>
      </c>
    </row>
    <row spans="1:5" r="25">
      <c t="s" s="4" r="A25">
        <v>46</v>
      </c>
      <c t="n" s="5" r="B25">
        <v>194004</v>
      </c>
      <c t="n" s="5" r="C25">
        <v>190984</v>
      </c>
      <c t="n" s="5" r="D25">
        <v>193570</v>
      </c>
      <c t="n" s="5" r="E25">
        <v>190694</v>
      </c>
    </row>
    <row spans="1:5" r="26">
      <c t="s" s="3" r="A26">
        <v>48</v>
      </c>
    </row>
    <row spans="1:5" r="27">
      <c t="s" s="4" r="A27">
        <v>43</v>
      </c>
      <c t="n" s="7" r="B27">
        <v>45592</v>
      </c>
      <c t="n" s="7" r="C27">
        <v>28043</v>
      </c>
      <c t="n" s="7" r="D27">
        <v>85068</v>
      </c>
      <c t="n" s="7" r="E27">
        <v>92530</v>
      </c>
    </row>
    <row spans="1:5" r="28">
      <c t="s" s="3" r="A28">
        <v>49</v>
      </c>
    </row>
    <row spans="1:5" r="29">
      <c t="s" s="4" r="A29">
        <v>50</v>
      </c>
      <c t="n" s="5" r="B29">
        <v>11638</v>
      </c>
      <c t="n" s="5" r="C29">
        <v>2356</v>
      </c>
      <c t="n" s="5" r="D29">
        <v>-17850</v>
      </c>
      <c t="n" s="5" r="E29">
        <v>3983</v>
      </c>
    </row>
    <row spans="1:5" r="30">
      <c t="s" s="4" r="A30">
        <v>51</v>
      </c>
      <c t="n" s="5" r="B30">
        <v>-1586</v>
      </c>
      <c t="n" s="5" r="C30">
        <v>-1551</v>
      </c>
      <c t="n" s="5" r="D30">
        <v>-3173</v>
      </c>
      <c t="n" s="5" r="E30">
        <v>-3102</v>
      </c>
    </row>
    <row spans="1:5" r="31">
      <c t="s" s="4" r="A31">
        <v>52</v>
      </c>
      <c t="n" s="5" r="B31">
        <v>-1147</v>
      </c>
      <c t="n" s="5" r="C31">
        <v>18694</v>
      </c>
      <c t="n" s="5" r="D31">
        <v>-4136</v>
      </c>
      <c t="n" s="5" r="E31">
        <v>18694</v>
      </c>
    </row>
    <row spans="1:5" r="32">
      <c t="s" s="4" r="A32">
        <v>53</v>
      </c>
      <c t="n" s="5" r="B32">
        <v>8905</v>
      </c>
      <c t="n" s="5" r="C32">
        <v>19499</v>
      </c>
      <c t="n" s="5" r="D32">
        <v>-25159</v>
      </c>
      <c t="n" s="5" r="E32">
        <v>19575</v>
      </c>
    </row>
    <row spans="1:5" r="33">
      <c t="s" s="4" r="A33">
        <v>54</v>
      </c>
      <c t="n" s="7" r="B33">
        <v>54497</v>
      </c>
      <c t="n" s="7" r="C33">
        <v>47542</v>
      </c>
      <c t="n" s="7" r="D33">
        <v>59909</v>
      </c>
      <c t="n" s="7" r="E33">
        <v>1121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154</v>
      </c>
    </row>
    <row spans="1:2" r="4">
      <c t="s" s="4" r="A4">
        <v>205</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7</v>
      </c>
      <c t="s" s="2" r="B1">
        <v>1</v>
      </c>
    </row>
    <row spans="1:2" r="2">
      <c t="s" s="2" r="B2">
        <v>2</v>
      </c>
    </row>
    <row spans="1:2" r="3">
      <c t="s" s="3" r="A3">
        <v>156</v>
      </c>
    </row>
    <row spans="1:2" r="4">
      <c t="s" s="4" r="A4">
        <v>208</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59</v>
      </c>
    </row>
    <row spans="1:2" r="4">
      <c t="s" s="4" r="A4">
        <v>110</v>
      </c>
      <c t="s" s="4" r="B4">
        <v>211</v>
      </c>
    </row>
    <row spans="1:2" r="5">
      <c t="s" s="4" r="A5">
        <v>212</v>
      </c>
      <c t="s" s="4" r="B5">
        <v>213</v>
      </c>
    </row>
    <row spans="1:2" r="6">
      <c t="s" s="4" r="A6">
        <v>214</v>
      </c>
      <c t="s" s="4" r="B6">
        <v>215</v>
      </c>
    </row>
    <row spans="1:2" r="7">
      <c t="s" s="4" r="A7">
        <v>216</v>
      </c>
      <c t="s" s="4" r="B7">
        <v>217</v>
      </c>
    </row>
    <row spans="1:2" r="8">
      <c t="s" s="4" r="A8">
        <v>218</v>
      </c>
      <c t="s" s="4" r="B8">
        <v>219</v>
      </c>
    </row>
    <row spans="1:2" r="9">
      <c t="s" s="4" r="A9">
        <v>220</v>
      </c>
      <c t="s" s="4" r="B9">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22</v>
      </c>
      <c t="s" s="2" r="B1">
        <v>1</v>
      </c>
    </row>
    <row spans="1:2" r="2">
      <c t="s" s="2" r="B2">
        <v>2</v>
      </c>
    </row>
    <row spans="1:2" r="3">
      <c t="s" s="3" r="A3">
        <v>162</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65</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68</v>
      </c>
    </row>
    <row spans="1:2" r="4">
      <c t="s" s="4" r="A4">
        <v>233</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71</v>
      </c>
    </row>
    <row spans="1:2" r="4">
      <c t="s" s="4" r="A4">
        <v>236</v>
      </c>
      <c t="s" s="4" r="B4">
        <v>237</v>
      </c>
    </row>
    <row spans="1:2" r="5">
      <c t="s" s="4" r="A5">
        <v>238</v>
      </c>
      <c t="s" s="4" r="B5">
        <v>239</v>
      </c>
    </row>
    <row spans="1:2" r="6">
      <c t="s" s="4" r="A6">
        <v>240</v>
      </c>
      <c t="s" s="4" r="B6">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74</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77</v>
      </c>
    </row>
    <row spans="1:2" r="4">
      <c t="s" s="4" r="A4">
        <v>248</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4" r="A3">
        <v>251</v>
      </c>
      <c t="s" s="4" r="B3">
        <v>252</v>
      </c>
    </row>
    <row spans="1:2" r="4">
      <c t="s" s="4" r="A4">
        <v>253</v>
      </c>
      <c t="s" s="4" r="B4">
        <v>254</v>
      </c>
    </row>
    <row spans="1:2" r="5">
      <c t="s" s="4" r="A5">
        <v>255</v>
      </c>
      <c t="s" s="4" r="B5">
        <v>256</v>
      </c>
    </row>
    <row spans="1:2" r="6">
      <c t="s" s="4" r="A6">
        <v>257</v>
      </c>
    </row>
    <row spans="1:2" r="7">
      <c t="s" s="4" r="A7">
        <v>258</v>
      </c>
      <c t="s" s="4" r="B7">
        <v>259</v>
      </c>
    </row>
    <row spans="1:2" r="8">
      <c t="s" s="4" r="A8">
        <v>260</v>
      </c>
    </row>
    <row spans="1:2" r="9">
      <c t="s" s="4" r="A9">
        <v>261</v>
      </c>
      <c t="s" s="4" r="B9">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56</v>
      </c>
    </row>
    <row spans="1:3" r="2">
      <c t="s" s="3" r="A2">
        <v>57</v>
      </c>
    </row>
    <row spans="1:3" r="3">
      <c t="s" s="4" r="A3">
        <v>58</v>
      </c>
      <c t="n" s="7" r="B3">
        <v>792959</v>
      </c>
      <c t="n" s="7" r="C3">
        <v>729321</v>
      </c>
    </row>
    <row spans="1:3" r="4">
      <c t="s" s="4" r="A4">
        <v>59</v>
      </c>
      <c t="n" s="5" r="B4">
        <v>718333</v>
      </c>
      <c t="n" s="5" r="C4">
        <v>612007</v>
      </c>
    </row>
    <row spans="1:3" r="5">
      <c t="s" s="4" r="A5">
        <v>60</v>
      </c>
      <c t="n" s="5" r="B5">
        <v>352777</v>
      </c>
      <c t="n" s="5" r="C5">
        <v>367185</v>
      </c>
    </row>
    <row spans="1:3" r="6">
      <c t="s" s="4" r="A6">
        <v>61</v>
      </c>
      <c t="n" s="5" r="B6">
        <v>59180</v>
      </c>
      <c t="n" s="5" r="C6">
        <v>67875</v>
      </c>
    </row>
    <row spans="1:3" r="7">
      <c t="s" s="4" r="A7">
        <v>62</v>
      </c>
      <c t="n" s="5" r="B7">
        <v>49627</v>
      </c>
      <c t="n" s="5" r="C7">
        <v>51230</v>
      </c>
    </row>
    <row spans="1:3" r="8">
      <c t="s" s="4" r="A8">
        <v>63</v>
      </c>
      <c t="n" s="5" r="B8">
        <v>1972876</v>
      </c>
      <c t="n" s="5" r="C8">
        <v>1827618</v>
      </c>
    </row>
    <row spans="1:3" r="9">
      <c t="s" s="4" r="A9">
        <v>64</v>
      </c>
      <c t="n" s="5" r="B9">
        <v>286134</v>
      </c>
      <c t="n" s="5" r="C9">
        <v>289371</v>
      </c>
    </row>
    <row spans="1:3" r="10">
      <c t="s" s="4" r="A10">
        <v>65</v>
      </c>
      <c t="n" s="5" r="B10">
        <v>1450847</v>
      </c>
      <c t="n" s="5" r="C10">
        <v>1451887</v>
      </c>
    </row>
    <row spans="1:3" r="11">
      <c t="s" s="4" r="A11">
        <v>66</v>
      </c>
      <c t="n" s="5" r="B11">
        <v>1171496</v>
      </c>
      <c t="n" s="5" r="C11">
        <v>1260927</v>
      </c>
    </row>
    <row spans="1:3" r="12">
      <c t="s" s="4" r="A12">
        <v>67</v>
      </c>
      <c t="n" s="5" r="B12">
        <v>2746875</v>
      </c>
    </row>
    <row spans="1:3" r="13">
      <c t="s" s="4" r="A13">
        <v>68</v>
      </c>
      <c t="n" s="5" r="B13">
        <v>83875</v>
      </c>
      <c t="n" s="5" r="C13">
        <v>87255</v>
      </c>
    </row>
    <row spans="1:3" r="14">
      <c t="s" s="4" r="A14">
        <v>69</v>
      </c>
      <c t="n" s="5" r="B14">
        <v>7712103</v>
      </c>
      <c t="n" s="5" r="C14">
        <v>4917058</v>
      </c>
    </row>
    <row spans="1:3" r="15">
      <c t="s" s="3" r="A15">
        <v>70</v>
      </c>
    </row>
    <row spans="1:3" r="16">
      <c t="s" s="4" r="A16">
        <v>71</v>
      </c>
      <c t="n" s="5" r="B16">
        <v>248473</v>
      </c>
      <c t="n" s="5" r="C16">
        <v>177806</v>
      </c>
    </row>
    <row spans="1:3" r="17">
      <c t="s" s="4" r="A17">
        <v>72</v>
      </c>
      <c t="n" s="5" r="B17">
        <v>269414</v>
      </c>
      <c t="n" s="5" r="C17">
        <v>289006</v>
      </c>
    </row>
    <row spans="1:3" r="18">
      <c t="s" s="4" r="A18">
        <v>73</v>
      </c>
      <c t="n" s="5" r="B18">
        <v>12554</v>
      </c>
      <c t="n" s="5" r="C18">
        <v>9001</v>
      </c>
    </row>
    <row spans="1:3" r="19">
      <c t="s" s="4" r="A19">
        <v>74</v>
      </c>
      <c t="n" s="5" r="B19">
        <v>530441</v>
      </c>
      <c t="n" s="5" r="C19">
        <v>475813</v>
      </c>
    </row>
    <row spans="1:3" r="20">
      <c t="s" s="4" r="A20">
        <v>75</v>
      </c>
      <c t="n" s="5" r="B20">
        <v>5346340</v>
      </c>
      <c t="n" s="5" r="C20">
        <v>2659897</v>
      </c>
    </row>
    <row spans="1:3" r="21">
      <c t="s" s="4" r="A21">
        <v>62</v>
      </c>
      <c t="n" s="5" r="B21">
        <v>303093</v>
      </c>
      <c t="n" s="5" r="C21">
        <v>339945</v>
      </c>
    </row>
    <row spans="1:3" r="22">
      <c t="s" s="4" r="A22">
        <v>76</v>
      </c>
      <c t="n" s="5" r="B22">
        <v>19869</v>
      </c>
      <c t="n" s="5" r="C22">
        <v>29478</v>
      </c>
    </row>
    <row spans="1:3" r="23">
      <c t="s" s="4" r="A23">
        <v>77</v>
      </c>
      <c t="n" s="5" r="B23">
        <v>102088</v>
      </c>
      <c t="n" s="5" r="C23">
        <v>104306</v>
      </c>
    </row>
    <row spans="1:3" r="24">
      <c t="s" s="4" r="A24">
        <v>78</v>
      </c>
      <c t="n" s="7" r="B24">
        <v>6301831</v>
      </c>
      <c t="n" s="7" r="C24">
        <v>3609439</v>
      </c>
    </row>
    <row spans="1:3" r="25">
      <c t="s" s="4" r="A25">
        <v>79</v>
      </c>
    </row>
    <row spans="1:3" r="26">
      <c t="s" s="3" r="A26">
        <v>80</v>
      </c>
    </row>
    <row spans="1:3" r="27">
      <c t="s" s="4" r="A27">
        <v>81</v>
      </c>
    </row>
    <row spans="1:3" r="28">
      <c t="s" s="4" r="A28">
        <v>82</v>
      </c>
      <c t="n" s="7" r="B28">
        <v>1909</v>
      </c>
      <c t="n" s="7" r="C28">
        <v>1888</v>
      </c>
    </row>
    <row spans="1:3" r="29">
      <c t="s" s="4" r="A29">
        <v>83</v>
      </c>
      <c t="n" s="5" r="B29">
        <v>2184156</v>
      </c>
      <c t="n" s="5" r="C29">
        <v>2141433</v>
      </c>
    </row>
    <row spans="1:3" r="30">
      <c t="s" s="4" r="A30">
        <v>84</v>
      </c>
      <c t="n" s="5" r="B30">
        <v>-656451</v>
      </c>
      <c t="n" s="5" r="C30">
        <v>-741519</v>
      </c>
    </row>
    <row spans="1:3" r="31">
      <c t="s" s="4" r="A31">
        <v>85</v>
      </c>
      <c t="n" s="5" r="B31">
        <v>-108707</v>
      </c>
      <c t="n" s="5" r="C31">
        <v>-83548</v>
      </c>
    </row>
    <row spans="1:3" r="32">
      <c t="s" s="4" r="A32">
        <v>86</v>
      </c>
      <c t="n" s="5" r="B32">
        <v>-10635</v>
      </c>
      <c t="n" s="5" r="C32">
        <v>-10635</v>
      </c>
    </row>
    <row spans="1:3" r="33">
      <c t="s" s="4" r="A33">
        <v>87</v>
      </c>
      <c t="n" s="5" r="B33">
        <v>1410272</v>
      </c>
      <c t="n" s="5" r="C33">
        <v>1307619</v>
      </c>
    </row>
    <row spans="1:3" r="34">
      <c t="s" s="4" r="A34">
        <v>88</v>
      </c>
      <c t="n" s="7" r="B34">
        <v>7712103</v>
      </c>
      <c t="n" s="7" r="C34">
        <v>49170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35"/>
    <col customWidth="1" max="6" min="6" width="80"/>
    <col customWidth="1" max="7" min="7" width="35"/>
    <col customWidth="1" max="8" min="8" width="21"/>
  </cols>
  <sheetData>
    <row spans="1:8" r="1">
      <c t="s" s="1" r="A1">
        <v>263</v>
      </c>
      <c t="s" s="2" r="B1">
        <v>264</v>
      </c>
      <c t="s" s="2" r="D1">
        <v>25</v>
      </c>
      <c t="s" s="2" r="F1">
        <v>1</v>
      </c>
    </row>
    <row spans="1:8" r="2">
      <c t="s" s="2" r="B2">
        <v>265</v>
      </c>
      <c t="s" s="2" r="C2">
        <v>266</v>
      </c>
      <c t="s" s="2" r="D2">
        <v>267</v>
      </c>
      <c t="s" s="2" r="E2">
        <v>268</v>
      </c>
      <c t="s" s="2" r="F2">
        <v>267</v>
      </c>
      <c t="s" s="2" r="G2">
        <v>268</v>
      </c>
      <c t="s" s="2" r="H2">
        <v>269</v>
      </c>
    </row>
    <row spans="1:8" r="3">
      <c t="s" s="3" r="A3">
        <v>270</v>
      </c>
    </row>
    <row spans="1:8" r="4">
      <c t="s" s="4" r="A4">
        <v>271</v>
      </c>
      <c t="n" s="7" r="G4">
        <v>-4745</v>
      </c>
    </row>
    <row spans="1:8" r="5">
      <c t="s" s="4" r="A5">
        <v>272</v>
      </c>
      <c t="n" s="7" r="F5">
        <v>500000</v>
      </c>
    </row>
    <row spans="1:8" r="6">
      <c t="s" s="4" r="A6">
        <v>273</v>
      </c>
      <c t="n" s="7" r="B6">
        <v>97698</v>
      </c>
      <c t="n" s="7" r="D6">
        <v>97698</v>
      </c>
      <c t="n" s="7" r="F6">
        <v>97698</v>
      </c>
      <c t="n" s="7" r="H6">
        <v>38827</v>
      </c>
    </row>
    <row spans="1:8" r="7">
      <c t="s" s="4" r="A7">
        <v>274</v>
      </c>
      <c t="s" s="4" r="F7">
        <v>275</v>
      </c>
    </row>
    <row spans="1:8" r="8">
      <c t="s" s="4" r="A8">
        <v>276</v>
      </c>
      <c t="n" s="7" r="D8">
        <v>0</v>
      </c>
      <c t="n" s="7" r="E8">
        <v>7229</v>
      </c>
      <c t="n" s="7" r="F8">
        <v>0</v>
      </c>
      <c t="n" s="7" r="G8">
        <v>7229</v>
      </c>
    </row>
    <row spans="1:8" r="9">
      <c t="s" s="4" r="A9">
        <v>277</v>
      </c>
      <c t="s" s="4" r="D9">
        <v>278</v>
      </c>
      <c t="s" s="4" r="E9">
        <v>279</v>
      </c>
      <c t="s" s="4" r="F9">
        <v>280</v>
      </c>
      <c t="s" s="4" r="G9">
        <v>281</v>
      </c>
    </row>
    <row spans="1:8" r="10">
      <c t="s" s="4" r="A10">
        <v>282</v>
      </c>
      <c t="s" s="4" r="D10">
        <v>283</v>
      </c>
      <c t="s" s="4" r="E10">
        <v>283</v>
      </c>
      <c t="s" s="4" r="F10">
        <v>283</v>
      </c>
      <c t="s" s="4" r="G10">
        <v>283</v>
      </c>
    </row>
    <row spans="1:8" r="11">
      <c t="s" s="4" r="A11">
        <v>42</v>
      </c>
      <c t="n" s="7" r="D11">
        <v>15887</v>
      </c>
      <c t="n" s="7" r="E11">
        <v>24307</v>
      </c>
      <c t="n" s="7" r="F11">
        <v>36878</v>
      </c>
      <c t="n" s="7" r="G11">
        <v>61984</v>
      </c>
    </row>
    <row spans="1:8" r="12">
      <c t="s" s="4" r="A12">
        <v>284</v>
      </c>
      <c t="n" s="7" r="E12">
        <v>6600</v>
      </c>
      <c t="n" s="7" r="G12">
        <v>12000</v>
      </c>
    </row>
    <row spans="1:8" r="13">
      <c t="s" s="4" r="A13">
        <v>285</v>
      </c>
      <c t="n" s="9" r="D13">
        <v>1.8</v>
      </c>
      <c t="n" s="9" r="E13">
        <v>2.2</v>
      </c>
      <c t="n" s="9" r="F13">
        <v>1.5</v>
      </c>
      <c t="n" s="9" r="G13">
        <v>1.9</v>
      </c>
    </row>
    <row spans="1:8" r="14">
      <c t="s" s="4" r="A14">
        <v>286</v>
      </c>
    </row>
    <row spans="1:8" r="15">
      <c t="s" s="3" r="A15">
        <v>270</v>
      </c>
    </row>
    <row spans="1:8" r="16">
      <c t="s" s="4" r="A16">
        <v>287</v>
      </c>
      <c t="n" s="7" r="E16">
        <v>7200</v>
      </c>
    </row>
    <row spans="1:8" r="17">
      <c t="s" s="4" r="A17">
        <v>276</v>
      </c>
      <c t="n" s="7" r="E17">
        <v>7200</v>
      </c>
      <c t="n" s="7" r="G17">
        <v>7200</v>
      </c>
    </row>
    <row spans="1:8" r="18">
      <c t="s" s="4" r="A18">
        <v>288</v>
      </c>
    </row>
    <row spans="1:8" r="19">
      <c t="s" s="3" r="A19">
        <v>270</v>
      </c>
    </row>
    <row spans="1:8" r="20">
      <c t="s" s="4" r="A20">
        <v>289</v>
      </c>
      <c t="s" s="4" r="F20">
        <v>290</v>
      </c>
    </row>
    <row spans="1:8" r="21">
      <c t="s" s="4" r="A21">
        <v>291</v>
      </c>
    </row>
    <row spans="1:8" r="22">
      <c t="s" s="3" r="A22">
        <v>270</v>
      </c>
    </row>
    <row spans="1:8" r="23">
      <c t="s" s="4" r="A23">
        <v>292</v>
      </c>
      <c t="s" s="4" r="D23">
        <v>293</v>
      </c>
      <c t="s" s="4" r="E23">
        <v>294</v>
      </c>
      <c t="s" s="4" r="F23">
        <v>293</v>
      </c>
      <c t="s" s="4" r="G23">
        <v>294</v>
      </c>
    </row>
    <row spans="1:8" r="24">
      <c t="s" s="4" r="A24">
        <v>295</v>
      </c>
    </row>
    <row spans="1:8" r="25">
      <c t="s" s="3" r="A25">
        <v>270</v>
      </c>
    </row>
    <row spans="1:8" r="26">
      <c t="s" s="4" r="A26">
        <v>296</v>
      </c>
      <c t="n" s="5" r="D26">
        <v>0</v>
      </c>
      <c t="n" s="5" r="E26">
        <v>0</v>
      </c>
      <c t="n" s="5" r="F26">
        <v>0</v>
      </c>
      <c t="n" s="5" r="G26">
        <v>0</v>
      </c>
    </row>
    <row spans="1:8" r="27">
      <c t="s" s="4" r="A27">
        <v>297</v>
      </c>
    </row>
    <row spans="1:8" r="28">
      <c t="s" s="3" r="A28">
        <v>270</v>
      </c>
    </row>
    <row spans="1:8" r="29">
      <c t="s" s="4" r="A29">
        <v>292</v>
      </c>
      <c t="s" s="4" r="F29">
        <v>298</v>
      </c>
    </row>
    <row spans="1:8" r="30">
      <c t="s" s="4" r="A30">
        <v>299</v>
      </c>
    </row>
    <row spans="1:8" r="31">
      <c t="s" s="3" r="A31">
        <v>270</v>
      </c>
    </row>
    <row spans="1:8" r="32">
      <c t="s" s="4" r="A32">
        <v>296</v>
      </c>
      <c t="n" s="5" r="F32">
        <v>10</v>
      </c>
    </row>
    <row spans="1:8" r="33">
      <c t="s" s="4" r="A33">
        <v>300</v>
      </c>
    </row>
    <row spans="1:8" r="34">
      <c t="s" s="3" r="A34">
        <v>270</v>
      </c>
    </row>
    <row spans="1:8" r="35">
      <c t="s" s="4" r="A35">
        <v>271</v>
      </c>
      <c t="n" s="7" r="C35">
        <v>3000000</v>
      </c>
    </row>
    <row spans="1:8" r="36">
      <c t="s" s="4" r="A36">
        <v>301</v>
      </c>
      <c t="n" s="7" r="C36">
        <v>1900000</v>
      </c>
    </row>
    <row spans="1:8" r="37">
      <c t="s" s="4" r="A37">
        <v>302</v>
      </c>
      <c t="n" s="7" r="D37">
        <v>9900</v>
      </c>
      <c t="n" s="7" r="F37">
        <v>21300</v>
      </c>
    </row>
    <row spans="1:8" r="38">
      <c t="s" s="4" r="A38">
        <v>303</v>
      </c>
    </row>
    <row spans="1:8" r="39">
      <c t="s" s="3" r="A39">
        <v>270</v>
      </c>
    </row>
    <row spans="1:8" r="40">
      <c t="s" s="4" r="A40">
        <v>272</v>
      </c>
      <c t="n" s="7" r="B40">
        <v>27500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4</v>
      </c>
      <c t="s" s="2" r="B1">
        <v>25</v>
      </c>
      <c t="s" s="2" r="D1">
        <v>1</v>
      </c>
    </row>
    <row spans="1:5" r="2">
      <c t="s" s="2" r="B2">
        <v>2</v>
      </c>
      <c t="s" s="2" r="C2">
        <v>26</v>
      </c>
      <c t="s" s="2" r="D2">
        <v>2</v>
      </c>
      <c t="s" s="2" r="E2">
        <v>26</v>
      </c>
    </row>
    <row spans="1:5" r="3">
      <c t="s" s="3" r="A3">
        <v>159</v>
      </c>
    </row>
    <row spans="1:5" r="4">
      <c t="s" s="4" r="A4">
        <v>305</v>
      </c>
      <c t="n" s="7" r="B4">
        <v>15366</v>
      </c>
      <c t="n" s="7" r="C4">
        <v>22938</v>
      </c>
      <c t="n" s="7" r="D4">
        <v>17054</v>
      </c>
      <c t="n" s="7" r="E4">
        <v>24838</v>
      </c>
    </row>
    <row spans="1:5" r="5">
      <c t="s" s="4" r="A5">
        <v>306</v>
      </c>
      <c t="n" s="5" r="B5">
        <v>2372</v>
      </c>
      <c t="n" s="5" r="C5">
        <v>2662</v>
      </c>
      <c t="n" s="5" r="D5">
        <v>3914</v>
      </c>
      <c t="n" s="5" r="E5">
        <v>4931</v>
      </c>
    </row>
    <row spans="1:5" r="6">
      <c t="s" s="4" r="A6">
        <v>307</v>
      </c>
      <c t="n" s="5" r="B6">
        <v>-2544</v>
      </c>
      <c t="n" s="5" r="C6">
        <v>-3805</v>
      </c>
      <c t="n" s="5" r="D6">
        <v>-5774</v>
      </c>
      <c t="n" s="5" r="E6">
        <v>-7974</v>
      </c>
    </row>
    <row spans="1:5" r="7">
      <c t="s" s="4" r="A7">
        <v>308</v>
      </c>
      <c t="n" s="7" r="B7">
        <v>15194</v>
      </c>
      <c t="n" s="7" r="C7">
        <v>21795</v>
      </c>
      <c t="n" s="7" r="D7">
        <v>15194</v>
      </c>
      <c t="n" s="7" r="E7">
        <v>2179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9</v>
      </c>
      <c t="s" s="2" r="B1">
        <v>25</v>
      </c>
      <c t="s" s="2" r="D1">
        <v>1</v>
      </c>
    </row>
    <row spans="1:5" r="2">
      <c t="s" s="2" r="B2">
        <v>2</v>
      </c>
      <c t="s" s="2" r="C2">
        <v>26</v>
      </c>
      <c t="s" s="2" r="D2">
        <v>2</v>
      </c>
      <c t="s" s="2" r="E2">
        <v>26</v>
      </c>
    </row>
    <row spans="1:5" r="3">
      <c t="s" s="3" r="A3">
        <v>310</v>
      </c>
    </row>
    <row spans="1:5" r="4">
      <c t="s" s="4" r="A4">
        <v>311</v>
      </c>
      <c t="n" s="7" r="B4">
        <v>45592</v>
      </c>
      <c t="n" s="7" r="C4">
        <v>28043</v>
      </c>
      <c t="n" s="7" r="D4">
        <v>85068</v>
      </c>
      <c t="n" s="7" r="E4">
        <v>92530</v>
      </c>
    </row>
    <row spans="1:5" r="5">
      <c t="s" s="3" r="A5">
        <v>312</v>
      </c>
    </row>
    <row spans="1:5" r="6">
      <c t="s" s="4" r="A6">
        <v>313</v>
      </c>
      <c t="n" s="5" r="B6">
        <v>189682</v>
      </c>
      <c t="n" s="5" r="C6">
        <v>186509</v>
      </c>
      <c t="n" s="5" r="D6">
        <v>189084</v>
      </c>
      <c t="n" s="5" r="E6">
        <v>186226</v>
      </c>
    </row>
    <row spans="1:5" r="7">
      <c t="s" s="4" r="A7">
        <v>314</v>
      </c>
      <c t="n" s="5" r="B7">
        <v>4322</v>
      </c>
      <c t="n" s="5" r="C7">
        <v>4475</v>
      </c>
      <c t="n" s="5" r="D7">
        <v>4486</v>
      </c>
      <c t="n" s="5" r="E7">
        <v>4468</v>
      </c>
    </row>
    <row spans="1:5" r="8">
      <c t="s" s="4" r="A8">
        <v>315</v>
      </c>
      <c t="n" s="5" r="B8">
        <v>194004</v>
      </c>
      <c t="n" s="5" r="C8">
        <v>190984</v>
      </c>
      <c t="n" s="5" r="D8">
        <v>193570</v>
      </c>
      <c t="n" s="5" r="E8">
        <v>190694</v>
      </c>
    </row>
    <row spans="1:5" r="9">
      <c t="s" s="3" r="A9">
        <v>44</v>
      </c>
    </row>
    <row spans="1:5" r="10">
      <c t="s" s="4" r="A10">
        <v>45</v>
      </c>
      <c t="n" s="8" r="B10">
        <v>0.24</v>
      </c>
      <c t="n" s="8" r="C10">
        <v>0.15</v>
      </c>
      <c t="n" s="8" r="D10">
        <v>0.45</v>
      </c>
      <c t="n" s="8" r="E10">
        <v>0.5</v>
      </c>
    </row>
    <row spans="1:5" r="11">
      <c t="s" s="4" r="A11">
        <v>46</v>
      </c>
      <c t="n" s="8" r="B11">
        <v>0.24</v>
      </c>
      <c t="n" s="8" r="C11">
        <v>0.15</v>
      </c>
      <c t="n" s="8" r="D11">
        <v>0.44</v>
      </c>
      <c t="n" s="8" r="E11">
        <v>0.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67"/>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316</v>
      </c>
      <c t="s" s="2" r="B1">
        <v>264</v>
      </c>
      <c t="s" s="2" r="F1">
        <v>25</v>
      </c>
      <c t="s" s="2" r="H1">
        <v>1</v>
      </c>
    </row>
    <row spans="1:10" r="2">
      <c t="s" s="2" r="B2">
        <v>317</v>
      </c>
      <c t="s" s="2" r="C2">
        <v>318</v>
      </c>
      <c t="s" s="2" r="D2">
        <v>319</v>
      </c>
      <c t="s" s="2" r="E2">
        <v>320</v>
      </c>
      <c t="s" s="2" r="F2">
        <v>265</v>
      </c>
      <c t="s" s="2" r="G2">
        <v>321</v>
      </c>
      <c t="s" s="2" r="H2">
        <v>265</v>
      </c>
      <c t="s" s="2" r="I2">
        <v>321</v>
      </c>
      <c t="s" s="2" r="J2">
        <v>269</v>
      </c>
    </row>
    <row spans="1:10" r="3">
      <c t="s" s="3" r="A3">
        <v>322</v>
      </c>
    </row>
    <row spans="1:10" r="4">
      <c t="s" s="4" r="A4">
        <v>323</v>
      </c>
      <c t="n" s="7" r="I4">
        <v>-4745</v>
      </c>
    </row>
    <row spans="1:10" r="5">
      <c t="s" s="4" r="A5">
        <v>28</v>
      </c>
      <c t="n" s="7" r="F5">
        <v>867290</v>
      </c>
      <c t="n" s="7" r="G5">
        <v>1066256</v>
      </c>
      <c t="n" s="7" r="H5">
        <v>1692690</v>
      </c>
      <c t="n" s="5" r="I5">
        <v>2001292</v>
      </c>
    </row>
    <row spans="1:10" r="6">
      <c t="s" s="4" r="A6">
        <v>284</v>
      </c>
      <c t="n" s="5" r="G6">
        <v>6600</v>
      </c>
      <c t="n" s="5" r="I6">
        <v>12000</v>
      </c>
    </row>
    <row spans="1:10" r="7">
      <c t="s" s="4" r="A7">
        <v>324</v>
      </c>
    </row>
    <row spans="1:10" r="8">
      <c t="s" s="3" r="A8">
        <v>322</v>
      </c>
    </row>
    <row spans="1:10" r="9">
      <c t="s" s="4" r="A9">
        <v>325</v>
      </c>
      <c t="n" s="5" r="B9">
        <v>2</v>
      </c>
    </row>
    <row spans="1:10" r="10">
      <c t="s" s="4" r="A10">
        <v>326</v>
      </c>
      <c t="n" s="7" r="B10">
        <v>48800</v>
      </c>
    </row>
    <row spans="1:10" r="11">
      <c t="s" s="4" r="A11">
        <v>323</v>
      </c>
      <c t="n" s="7" r="B11">
        <v>46700</v>
      </c>
    </row>
    <row spans="1:10" r="12">
      <c t="s" s="4" r="A12">
        <v>28</v>
      </c>
      <c t="n" s="7" r="F12">
        <v>9200</v>
      </c>
      <c t="n" s="7" r="H12">
        <v>20400</v>
      </c>
    </row>
    <row spans="1:10" r="13">
      <c t="s" s="4" r="A13">
        <v>327</v>
      </c>
    </row>
    <row spans="1:10" r="14">
      <c t="s" s="3" r="A14">
        <v>322</v>
      </c>
    </row>
    <row spans="1:10" r="15">
      <c t="s" s="4" r="A15">
        <v>323</v>
      </c>
      <c t="n" s="7" r="E15">
        <v>34000</v>
      </c>
    </row>
    <row spans="1:10" r="16">
      <c t="s" s="4" r="A16">
        <v>328</v>
      </c>
      <c t="n" s="7" r="C16">
        <v>4700</v>
      </c>
    </row>
    <row spans="1:10" r="17">
      <c t="s" s="4" r="A17">
        <v>329</v>
      </c>
    </row>
    <row spans="1:10" r="18">
      <c t="s" s="3" r="A18">
        <v>322</v>
      </c>
    </row>
    <row spans="1:10" r="19">
      <c t="s" s="4" r="A19">
        <v>323</v>
      </c>
      <c t="n" s="7" r="D19">
        <v>9800</v>
      </c>
    </row>
    <row spans="1:10" r="20">
      <c t="s" s="4" r="A20">
        <v>330</v>
      </c>
      <c t="n" s="7" r="D20">
        <v>12400</v>
      </c>
      <c t="n" s="7" r="J20">
        <v>0</v>
      </c>
    </row>
    <row spans="1:10" r="21">
      <c t="s" s="4" r="A21">
        <v>284</v>
      </c>
      <c t="n" s="7" r="G21">
        <v>6600</v>
      </c>
      <c t="n" s="7" r="I21">
        <v>12000</v>
      </c>
    </row>
  </sheetData>
  <mergeCells count="4">
    <mergeCell ref="A1:A2"/>
    <mergeCell ref="B1:E1"/>
    <mergeCell ref="F1:G1"/>
    <mergeCell ref="H1:I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31</v>
      </c>
      <c t="s" s="2" r="B1">
        <v>2</v>
      </c>
      <c t="s" s="2" r="C1">
        <v>56</v>
      </c>
    </row>
    <row spans="1:3" r="2">
      <c t="s" s="3" r="A2">
        <v>322</v>
      </c>
    </row>
    <row spans="1:3" r="3">
      <c t="s" s="4" r="A3">
        <v>65</v>
      </c>
      <c t="n" s="7" r="B3">
        <v>1450847</v>
      </c>
      <c t="n" s="7" r="C3">
        <v>1451887</v>
      </c>
    </row>
    <row spans="1:3" r="4">
      <c t="s" s="4" r="A4">
        <v>324</v>
      </c>
    </row>
    <row spans="1:3" r="5">
      <c t="s" s="3" r="A5">
        <v>322</v>
      </c>
    </row>
    <row spans="1:3" r="6">
      <c t="s" s="4" r="A6">
        <v>58</v>
      </c>
      <c t="n" s="5" r="B6">
        <v>2100</v>
      </c>
    </row>
    <row spans="1:3" r="7">
      <c t="s" s="4" r="A7">
        <v>332</v>
      </c>
      <c t="n" s="5" r="B7">
        <v>15700</v>
      </c>
    </row>
    <row spans="1:3" r="8">
      <c t="s" s="4" r="A8">
        <v>333</v>
      </c>
      <c t="n" s="5" r="B8">
        <v>26900</v>
      </c>
    </row>
    <row spans="1:3" r="9">
      <c t="s" s="4" r="A9">
        <v>65</v>
      </c>
      <c t="n" s="5" r="B9">
        <v>15300</v>
      </c>
    </row>
    <row spans="1:3" r="10">
      <c t="s" s="4" r="A10">
        <v>68</v>
      </c>
      <c t="n" s="5" r="B10">
        <v>600</v>
      </c>
    </row>
    <row spans="1:3" r="11">
      <c t="s" s="4" r="A11">
        <v>334</v>
      </c>
      <c t="n" s="5" r="B11">
        <v>-11800</v>
      </c>
    </row>
    <row spans="1:3" r="12">
      <c t="s" s="4" r="A12">
        <v>335</v>
      </c>
      <c t="n" s="7" r="B12">
        <v>488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6</v>
      </c>
      <c t="s" s="2" r="B1">
        <v>1</v>
      </c>
    </row>
    <row spans="1:3" r="2">
      <c t="s" s="2" r="B2">
        <v>2</v>
      </c>
      <c t="s" s="2" r="C2">
        <v>56</v>
      </c>
    </row>
    <row spans="1:3" r="3">
      <c t="s" s="3" r="A3">
        <v>337</v>
      </c>
    </row>
    <row spans="1:3" r="4">
      <c t="s" s="4" r="A4">
        <v>338</v>
      </c>
      <c t="n" s="7" r="B4">
        <v>1573200</v>
      </c>
    </row>
    <row spans="1:3" r="5">
      <c t="s" s="4" r="A5">
        <v>339</v>
      </c>
      <c t="n" s="5" r="B5">
        <v>-1100</v>
      </c>
    </row>
    <row spans="1:3" r="6">
      <c t="s" s="4" r="A6">
        <v>340</v>
      </c>
      <c t="n" s="5" r="B6">
        <v>1572100</v>
      </c>
    </row>
    <row spans="1:3" r="7">
      <c t="s" s="4" r="A7">
        <v>341</v>
      </c>
      <c t="n" s="5" r="B7">
        <v>-121300</v>
      </c>
    </row>
    <row spans="1:3" r="8">
      <c t="s" s="4" r="A8">
        <v>342</v>
      </c>
      <c t="n" s="5" r="B8">
        <v>1450847</v>
      </c>
      <c t="n" s="7" r="C8">
        <v>1451887</v>
      </c>
    </row>
    <row spans="1:3" r="9">
      <c t="s" s="4" r="A9">
        <v>343</v>
      </c>
    </row>
    <row spans="1:3" r="10">
      <c t="s" s="3" r="A10">
        <v>337</v>
      </c>
    </row>
    <row spans="1:3" r="11">
      <c t="s" s="4" r="A11">
        <v>338</v>
      </c>
      <c t="n" s="5" r="B11">
        <v>833100</v>
      </c>
    </row>
    <row spans="1:3" r="12">
      <c t="s" s="4" r="A12">
        <v>339</v>
      </c>
      <c t="n" s="5" r="B12">
        <v>-1100</v>
      </c>
    </row>
    <row spans="1:3" r="13">
      <c t="s" s="4" r="A13">
        <v>340</v>
      </c>
      <c t="n" s="5" r="B13">
        <v>832000</v>
      </c>
    </row>
    <row spans="1:3" r="14">
      <c t="s" s="4" r="A14">
        <v>341</v>
      </c>
      <c t="n" s="5" r="B14">
        <v>-85100</v>
      </c>
    </row>
    <row spans="1:3" r="15">
      <c t="s" s="4" r="A15">
        <v>342</v>
      </c>
      <c t="n" s="5" r="B15">
        <v>746900</v>
      </c>
    </row>
    <row spans="1:3" r="16">
      <c t="s" s="4" r="A16">
        <v>344</v>
      </c>
    </row>
    <row spans="1:3" r="17">
      <c t="s" s="3" r="A17">
        <v>337</v>
      </c>
    </row>
    <row spans="1:3" r="18">
      <c t="s" s="4" r="A18">
        <v>338</v>
      </c>
      <c t="n" s="5" r="B18">
        <v>653800</v>
      </c>
    </row>
    <row spans="1:3" r="19">
      <c t="s" s="4" r="A19">
        <v>340</v>
      </c>
      <c t="n" s="5" r="B19">
        <v>653800</v>
      </c>
    </row>
    <row spans="1:3" r="20">
      <c t="s" s="4" r="A20">
        <v>342</v>
      </c>
      <c t="n" s="5" r="B20">
        <v>653800</v>
      </c>
    </row>
    <row spans="1:3" r="21">
      <c t="s" s="4" r="A21">
        <v>286</v>
      </c>
    </row>
    <row spans="1:3" r="22">
      <c t="s" s="3" r="A22">
        <v>337</v>
      </c>
    </row>
    <row spans="1:3" r="23">
      <c t="s" s="4" r="A23">
        <v>338</v>
      </c>
      <c t="n" s="5" r="B23">
        <v>86300</v>
      </c>
    </row>
    <row spans="1:3" r="24">
      <c t="s" s="4" r="A24">
        <v>340</v>
      </c>
      <c t="n" s="5" r="B24">
        <v>86300</v>
      </c>
    </row>
    <row spans="1:3" r="25">
      <c t="s" s="4" r="A25">
        <v>341</v>
      </c>
      <c t="n" s="5" r="B25">
        <v>-36200</v>
      </c>
    </row>
    <row spans="1:3" r="26">
      <c t="s" s="4" r="A26">
        <v>342</v>
      </c>
      <c t="n" s="7" r="B26">
        <v>50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v>
      </c>
      <c t="s" s="2" r="C1">
        <v>56</v>
      </c>
    </row>
    <row spans="1:3" r="2">
      <c t="s" s="3" r="A2">
        <v>346</v>
      </c>
    </row>
    <row spans="1:3" r="3">
      <c t="s" s="4" r="A3">
        <v>347</v>
      </c>
      <c t="n" s="7" r="B3">
        <v>97299</v>
      </c>
      <c t="n" s="7" r="C3">
        <v>90486</v>
      </c>
    </row>
    <row spans="1:3" r="4">
      <c t="s" s="4" r="A4">
        <v>348</v>
      </c>
      <c t="n" s="5" r="B4">
        <v>89077</v>
      </c>
      <c t="n" s="5" r="C4">
        <v>105739</v>
      </c>
    </row>
    <row spans="1:3" r="5">
      <c t="s" s="4" r="A5">
        <v>349</v>
      </c>
      <c t="n" s="5" r="B5">
        <v>166401</v>
      </c>
      <c t="n" s="5" r="C5">
        <v>170960</v>
      </c>
    </row>
    <row spans="1:3" r="6">
      <c t="s" s="4" r="A6">
        <v>60</v>
      </c>
      <c t="n" s="7" r="B6">
        <v>352777</v>
      </c>
      <c t="n" s="7" r="C6">
        <v>3671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0</v>
      </c>
      <c t="s" s="2" r="B1">
        <v>1</v>
      </c>
      <c t="s" s="2" r="C1">
        <v>351</v>
      </c>
    </row>
    <row spans="1:3" r="2">
      <c t="s" s="2" r="B2">
        <v>2</v>
      </c>
      <c t="s" s="2" r="C2">
        <v>56</v>
      </c>
    </row>
    <row spans="1:3" r="3">
      <c t="s" s="3" r="A3">
        <v>352</v>
      </c>
    </row>
    <row spans="1:3" r="4">
      <c t="s" s="4" r="A4">
        <v>353</v>
      </c>
      <c t="n" s="5" r="B4">
        <v>1332</v>
      </c>
      <c t="n" s="5" r="C4">
        <v>1534</v>
      </c>
    </row>
    <row spans="1:3" r="5">
      <c t="s" s="4" r="A5">
        <v>354</v>
      </c>
      <c t="n" s="7" r="B5">
        <v>997</v>
      </c>
      <c t="n" s="7" r="C5">
        <v>1150</v>
      </c>
    </row>
    <row spans="1:3" r="6">
      <c t="s" s="4" r="A6">
        <v>355</v>
      </c>
      <c t="n" s="5" r="B6">
        <v>13548</v>
      </c>
      <c t="n" s="5" r="C6">
        <v>20392</v>
      </c>
    </row>
    <row spans="1:3" r="7">
      <c t="s" s="4" r="A7">
        <v>356</v>
      </c>
      <c t="n" s="7" r="B7">
        <v>12551</v>
      </c>
      <c t="n" s="7" r="C7">
        <v>19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7</v>
      </c>
      <c t="s" s="2" r="B1">
        <v>25</v>
      </c>
      <c t="s" s="2" r="D1">
        <v>1</v>
      </c>
    </row>
    <row spans="1:5" r="2">
      <c t="s" s="2" r="B2">
        <v>2</v>
      </c>
      <c t="s" s="2" r="C2">
        <v>26</v>
      </c>
      <c t="s" s="2" r="D2">
        <v>2</v>
      </c>
      <c t="s" s="2" r="E2">
        <v>26</v>
      </c>
    </row>
    <row spans="1:5" r="3">
      <c t="s" s="3" r="A3">
        <v>352</v>
      </c>
    </row>
    <row spans="1:5" r="4">
      <c t="s" s="4" r="A4">
        <v>358</v>
      </c>
      <c t="n" s="5" r="B4">
        <v>30000</v>
      </c>
      <c t="n" s="5" r="C4">
        <v>500000</v>
      </c>
      <c t="n" s="5" r="D4">
        <v>202000</v>
      </c>
      <c t="n" s="5" r="E4">
        <v>500000</v>
      </c>
    </row>
    <row spans="1:5" r="5">
      <c t="s" s="4" r="A5">
        <v>359</v>
      </c>
      <c t="n" s="7" r="B5">
        <v>324</v>
      </c>
      <c t="n" s="7" r="C5">
        <v>7106</v>
      </c>
      <c t="n" s="7" r="D5">
        <v>2817</v>
      </c>
      <c t="n" s="7" r="E5">
        <v>7106</v>
      </c>
    </row>
    <row spans="1:5" r="6">
      <c t="s" s="4" r="A6">
        <v>360</v>
      </c>
      <c t="n" s="7" r="B6">
        <v>303</v>
      </c>
      <c t="n" s="7" r="C6">
        <v>6732</v>
      </c>
      <c t="n" s="7" r="D6">
        <v>2666</v>
      </c>
      <c t="n" s="7" r="E6">
        <v>67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61</v>
      </c>
      <c t="s" s="2" r="B1">
        <v>2</v>
      </c>
      <c t="s" s="2" r="C1">
        <v>362</v>
      </c>
      <c t="s" s="2" r="D1">
        <v>56</v>
      </c>
      <c t="s" s="2" r="E1">
        <v>26</v>
      </c>
      <c t="s" s="2" r="F1">
        <v>363</v>
      </c>
      <c t="s" s="2" r="G1">
        <v>364</v>
      </c>
    </row>
    <row spans="1:7" r="2">
      <c t="s" s="3" r="A2">
        <v>159</v>
      </c>
    </row>
    <row spans="1:7" r="3">
      <c t="s" s="4" r="A3">
        <v>365</v>
      </c>
      <c t="n" s="7" r="B3">
        <v>62408</v>
      </c>
      <c t="n" s="7" r="D3">
        <v>122291</v>
      </c>
    </row>
    <row spans="1:7" r="4">
      <c t="s" s="4" r="A4">
        <v>366</v>
      </c>
      <c t="n" s="5" r="B4">
        <v>19860</v>
      </c>
      <c t="n" s="5" r="D4">
        <v>25888</v>
      </c>
    </row>
    <row spans="1:7" r="5">
      <c t="s" s="4" r="A5">
        <v>367</v>
      </c>
      <c t="n" s="5" r="B5">
        <v>15194</v>
      </c>
      <c t="n" s="7" r="C5">
        <v>15366</v>
      </c>
      <c t="n" s="5" r="D5">
        <v>17054</v>
      </c>
      <c t="n" s="7" r="E5">
        <v>21795</v>
      </c>
      <c t="n" s="7" r="F5">
        <v>22938</v>
      </c>
      <c t="n" s="7" r="G5">
        <v>24838</v>
      </c>
    </row>
    <row spans="1:7" r="6">
      <c t="s" s="4" r="A6">
        <v>368</v>
      </c>
      <c t="n" s="5" r="B6">
        <v>13734</v>
      </c>
      <c t="n" s="5" r="D6">
        <v>8952</v>
      </c>
    </row>
    <row spans="1:7" r="7">
      <c t="s" s="4" r="A7">
        <v>369</v>
      </c>
      <c t="n" s="5" r="B7">
        <v>3747</v>
      </c>
      <c t="n" s="5" r="D7">
        <v>5657</v>
      </c>
    </row>
    <row spans="1:7" r="8">
      <c t="s" s="4" r="A8">
        <v>370</v>
      </c>
      <c t="n" s="5" r="B8">
        <v>22285</v>
      </c>
      <c t="n" s="5" r="D8">
        <v>35302</v>
      </c>
    </row>
    <row spans="1:7" r="9">
      <c t="s" s="4" r="A9">
        <v>371</v>
      </c>
      <c t="n" s="5" r="B9">
        <v>58026</v>
      </c>
    </row>
    <row spans="1:7" r="10">
      <c t="s" s="4" r="A10">
        <v>372</v>
      </c>
      <c t="n" s="5" r="B10">
        <v>9606</v>
      </c>
      <c t="n" s="5" r="D10">
        <v>7147</v>
      </c>
    </row>
    <row spans="1:7" r="11">
      <c t="s" s="4" r="A11">
        <v>113</v>
      </c>
      <c t="n" s="5" r="B11">
        <v>64554</v>
      </c>
      <c t="n" s="5" r="D11">
        <v>67715</v>
      </c>
    </row>
    <row spans="1:7" r="12">
      <c t="s" s="4" r="A12">
        <v>216</v>
      </c>
      <c t="n" s="7" r="B12">
        <v>269414</v>
      </c>
      <c t="n" s="7" r="D12">
        <v>2890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v>
      </c>
      <c t="s" s="2" r="B1">
        <v>2</v>
      </c>
      <c t="s" s="2" r="C1">
        <v>56</v>
      </c>
    </row>
    <row spans="1:3" r="2">
      <c t="s" s="3" r="A2">
        <v>90</v>
      </c>
    </row>
    <row spans="1:3" r="3">
      <c t="s" s="4" r="A3">
        <v>91</v>
      </c>
      <c t="n" s="7" r="B3">
        <v>10544</v>
      </c>
      <c t="n" s="7" r="C3">
        <v>8797</v>
      </c>
    </row>
    <row spans="1:3" r="4">
      <c t="s" s="4" r="A4">
        <v>92</v>
      </c>
      <c t="n" s="7" r="B4">
        <v>225599</v>
      </c>
      <c t="n" s="7" r="C4">
        <v>207342</v>
      </c>
    </row>
    <row spans="1:3" r="5">
      <c t="s" s="4" r="A5">
        <v>93</v>
      </c>
      <c t="n" s="8" r="B5">
        <v>0.01</v>
      </c>
      <c t="n" s="8" r="C5">
        <v>0.01</v>
      </c>
    </row>
    <row spans="1:3" r="6">
      <c t="s" s="4" r="A6">
        <v>94</v>
      </c>
      <c t="n" s="5" r="B6">
        <v>200000000</v>
      </c>
      <c t="n" s="5" r="C6">
        <v>200000000</v>
      </c>
    </row>
    <row spans="1:3" r="7">
      <c t="s" s="4" r="A7">
        <v>95</v>
      </c>
      <c t="n" s="5" r="B7">
        <v>0</v>
      </c>
      <c t="n" s="5" r="C7">
        <v>0</v>
      </c>
    </row>
    <row spans="1:3" r="8">
      <c t="s" s="4" r="A8">
        <v>96</v>
      </c>
      <c t="n" s="5" r="B8">
        <v>0</v>
      </c>
      <c t="n" s="5" r="C8">
        <v>0</v>
      </c>
    </row>
    <row spans="1:3" r="9">
      <c t="s" s="4" r="A9">
        <v>97</v>
      </c>
      <c t="n" s="8" r="B9">
        <v>0.01</v>
      </c>
      <c t="n" s="8" r="C9">
        <v>0.01</v>
      </c>
    </row>
    <row spans="1:3" r="10">
      <c t="s" s="4" r="A10">
        <v>98</v>
      </c>
      <c t="n" s="5" r="B10">
        <v>1300000000</v>
      </c>
      <c t="n" s="5" r="C10">
        <v>1300000000</v>
      </c>
    </row>
    <row spans="1:3" r="11">
      <c t="s" s="4" r="A11">
        <v>99</v>
      </c>
      <c t="n" s="5" r="B11">
        <v>189953618</v>
      </c>
      <c t="n" s="5" r="C11">
        <v>187831389</v>
      </c>
    </row>
    <row spans="1:3" r="12">
      <c t="s" s="4" r="A12">
        <v>100</v>
      </c>
      <c t="n" s="5" r="B12">
        <v>189953618</v>
      </c>
      <c t="n" s="5" r="C12">
        <v>187831389</v>
      </c>
    </row>
    <row spans="1:3" r="13">
      <c t="s" s="4" r="A13">
        <v>101</v>
      </c>
      <c t="n" s="5" r="B13">
        <v>961566</v>
      </c>
      <c t="n" s="5" r="C13">
        <v>96156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3</v>
      </c>
      <c t="s" s="2" r="B1">
        <v>25</v>
      </c>
      <c t="s" s="2" r="D1">
        <v>1</v>
      </c>
    </row>
    <row spans="1:6" r="2">
      <c t="s" s="2" r="B2">
        <v>2</v>
      </c>
      <c t="s" s="2" r="C2">
        <v>26</v>
      </c>
      <c t="s" s="2" r="D2">
        <v>2</v>
      </c>
      <c t="s" s="2" r="E2">
        <v>26</v>
      </c>
      <c t="s" s="2" r="F2">
        <v>56</v>
      </c>
    </row>
    <row spans="1:6" r="3">
      <c t="s" s="3" r="A3">
        <v>374</v>
      </c>
    </row>
    <row spans="1:6" r="4">
      <c t="s" s="4" r="A4">
        <v>375</v>
      </c>
      <c t="n" s="7" r="D4">
        <v>1307619</v>
      </c>
    </row>
    <row spans="1:6" r="5">
      <c t="s" s="4" r="A5">
        <v>376</v>
      </c>
      <c t="n" s="7" r="B5">
        <v>8905</v>
      </c>
      <c t="n" s="7" r="C5">
        <v>19499</v>
      </c>
      <c t="n" s="5" r="D5">
        <v>-25159</v>
      </c>
      <c t="n" s="7" r="E5">
        <v>19575</v>
      </c>
    </row>
    <row spans="1:6" r="6">
      <c t="s" s="4" r="A6">
        <v>377</v>
      </c>
      <c t="n" s="5" r="B6">
        <v>-1586</v>
      </c>
      <c t="n" s="5" r="C6">
        <v>-1551</v>
      </c>
      <c t="n" s="5" r="D6">
        <v>-3173</v>
      </c>
      <c t="n" s="5" r="E6">
        <v>-3102</v>
      </c>
    </row>
    <row spans="1:6" r="7">
      <c t="s" s="4" r="A7">
        <v>378</v>
      </c>
      <c t="n" s="5" r="B7">
        <v>1410272</v>
      </c>
      <c t="n" s="5" r="C7">
        <v>1222828</v>
      </c>
      <c t="n" s="5" r="D7">
        <v>1410272</v>
      </c>
      <c t="n" s="5" r="E7">
        <v>1222828</v>
      </c>
    </row>
    <row spans="1:6" r="8">
      <c t="s" s="4" r="A8">
        <v>379</v>
      </c>
      <c t="n" s="5" r="B8">
        <v>-108707</v>
      </c>
      <c t="n" s="5" r="C8">
        <v>-6701</v>
      </c>
      <c t="n" s="5" r="D8">
        <v>-108707</v>
      </c>
      <c t="n" s="5" r="E8">
        <v>-6701</v>
      </c>
      <c t="n" s="7" r="F8">
        <v>-83548</v>
      </c>
    </row>
    <row spans="1:6" r="9">
      <c t="s" s="4" r="A9">
        <v>380</v>
      </c>
    </row>
    <row spans="1:6" r="10">
      <c t="s" s="3" r="A10">
        <v>374</v>
      </c>
    </row>
    <row spans="1:6" r="11">
      <c t="s" s="4" r="A11">
        <v>375</v>
      </c>
      <c t="n" s="5" r="B11">
        <v>-109971</v>
      </c>
      <c t="n" s="5" r="C11">
        <v>-27445</v>
      </c>
      <c t="n" s="5" r="D11">
        <v>-80483</v>
      </c>
      <c t="n" s="5" r="E11">
        <v>-29072</v>
      </c>
    </row>
    <row spans="1:6" r="12">
      <c t="s" s="4" r="A12">
        <v>376</v>
      </c>
      <c t="n" s="5" r="B12">
        <v>11638</v>
      </c>
      <c t="n" s="5" r="C12">
        <v>2356</v>
      </c>
      <c t="n" s="5" r="D12">
        <v>-17728</v>
      </c>
      <c t="n" s="5" r="E12">
        <v>4083</v>
      </c>
    </row>
    <row spans="1:6" r="13">
      <c t="s" s="4" r="A13">
        <v>381</v>
      </c>
      <c t="n" s="5" r="D13">
        <v>-122</v>
      </c>
      <c t="n" s="5" r="E13">
        <v>-100</v>
      </c>
    </row>
    <row spans="1:6" r="14">
      <c t="s" s="4" r="A14">
        <v>378</v>
      </c>
      <c t="n" s="5" r="B14">
        <v>-98333</v>
      </c>
      <c t="n" s="5" r="C14">
        <v>-25089</v>
      </c>
      <c t="n" s="5" r="D14">
        <v>-98333</v>
      </c>
      <c t="n" s="5" r="E14">
        <v>-25089</v>
      </c>
    </row>
    <row spans="1:6" r="15">
      <c t="s" s="4" r="A15">
        <v>382</v>
      </c>
    </row>
    <row spans="1:6" r="16">
      <c t="s" s="3" r="A16">
        <v>374</v>
      </c>
    </row>
    <row spans="1:6" r="17">
      <c t="s" s="4" r="A17">
        <v>375</v>
      </c>
      <c t="n" s="5" r="B17">
        <v>-16544</v>
      </c>
      <c t="n" s="5" r="C17">
        <v>1245</v>
      </c>
      <c t="n" s="5" r="D17">
        <v>-14957</v>
      </c>
      <c t="n" s="5" r="E17">
        <v>2796</v>
      </c>
    </row>
    <row spans="1:6" r="18">
      <c t="s" s="4" r="A18">
        <v>377</v>
      </c>
      <c t="n" s="5" r="B18">
        <v>-1586</v>
      </c>
      <c t="n" s="5" r="C18">
        <v>-1551</v>
      </c>
      <c t="n" s="5" r="D18">
        <v>-3173</v>
      </c>
      <c t="n" s="5" r="E18">
        <v>-3102</v>
      </c>
    </row>
    <row spans="1:6" r="19">
      <c t="s" s="4" r="A19">
        <v>378</v>
      </c>
      <c t="n" s="5" r="B19">
        <v>-18130</v>
      </c>
      <c t="n" s="5" r="C19">
        <v>-306</v>
      </c>
      <c t="n" s="5" r="D19">
        <v>-18130</v>
      </c>
      <c t="n" s="5" r="E19">
        <v>-306</v>
      </c>
    </row>
    <row spans="1:6" r="20">
      <c t="s" s="4" r="A20">
        <v>383</v>
      </c>
    </row>
    <row spans="1:6" r="21">
      <c t="s" s="3" r="A21">
        <v>374</v>
      </c>
    </row>
    <row spans="1:6" r="22">
      <c t="s" s="4" r="A22">
        <v>375</v>
      </c>
      <c t="n" s="5" r="B22">
        <v>8903</v>
      </c>
      <c t="n" s="5" r="D22">
        <v>11892</v>
      </c>
    </row>
    <row spans="1:6" r="23">
      <c t="s" s="4" r="A23">
        <v>376</v>
      </c>
      <c t="n" s="5" r="B23">
        <v>-960</v>
      </c>
      <c t="n" s="5" r="C23">
        <v>18694</v>
      </c>
      <c t="n" s="5" r="D23">
        <v>-2488</v>
      </c>
      <c t="n" s="5" r="E23">
        <v>18694</v>
      </c>
    </row>
    <row spans="1:6" r="24">
      <c t="s" s="4" r="A24">
        <v>384</v>
      </c>
      <c t="n" s="5" r="B24">
        <v>-187</v>
      </c>
      <c t="n" s="5" r="D24">
        <v>-1648</v>
      </c>
    </row>
    <row spans="1:6" r="25">
      <c t="s" s="4" r="A25">
        <v>378</v>
      </c>
      <c t="n" s="7" r="B25">
        <v>7756</v>
      </c>
      <c t="n" s="7" r="C25">
        <v>18694</v>
      </c>
      <c t="n" s="7" r="D25">
        <v>7756</v>
      </c>
      <c t="n" s="7" r="E25">
        <v>186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5</v>
      </c>
      <c t="s" s="2" r="B1">
        <v>1</v>
      </c>
    </row>
    <row spans="1:3" r="2">
      <c t="s" s="2" r="B2">
        <v>2</v>
      </c>
      <c t="s" s="2" r="C2">
        <v>26</v>
      </c>
    </row>
    <row spans="1:3" r="3">
      <c t="s" s="3" r="A3">
        <v>386</v>
      </c>
    </row>
    <row spans="1:3" r="4">
      <c t="s" s="4" r="A4">
        <v>387</v>
      </c>
      <c t="n" s="7" r="B4">
        <v>60258</v>
      </c>
      <c t="n" s="7" r="C4">
        <v>51383</v>
      </c>
    </row>
    <row spans="1:3" r="5">
      <c t="s" s="4" r="A5">
        <v>388</v>
      </c>
      <c t="n" s="5" r="B5">
        <v>67423</v>
      </c>
      <c t="n" s="5" r="C5">
        <v>115656</v>
      </c>
    </row>
    <row spans="1:3" r="6">
      <c t="s" s="3" r="A6">
        <v>389</v>
      </c>
    </row>
    <row spans="1:3" r="7">
      <c t="s" s="4" r="A7">
        <v>390</v>
      </c>
      <c t="n" s="7" r="B7">
        <v>58026</v>
      </c>
      <c t="n" s="7" r="C7">
        <v>7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91</v>
      </c>
      <c t="s" s="2" r="B1">
        <v>2</v>
      </c>
      <c t="s" s="2" r="C1">
        <v>56</v>
      </c>
    </row>
    <row spans="1:3" r="2">
      <c t="s" s="3" r="A2">
        <v>392</v>
      </c>
    </row>
    <row spans="1:3" r="3">
      <c t="s" s="4" r="A3">
        <v>113</v>
      </c>
      <c t="n" s="7" r="B3">
        <v>54</v>
      </c>
      <c t="n" s="7" r="C3">
        <v>408</v>
      </c>
    </row>
    <row spans="1:3" r="4">
      <c t="s" s="4" r="A4">
        <v>393</v>
      </c>
      <c t="n" s="5" r="B4">
        <v>5461929</v>
      </c>
      <c t="n" s="5" r="C4">
        <v>2714471</v>
      </c>
    </row>
    <row spans="1:3" r="5">
      <c t="s" s="4" r="A5">
        <v>394</v>
      </c>
      <c t="n" s="5" r="B5">
        <v>-5337</v>
      </c>
      <c t="n" s="5" r="C5">
        <v>-6746</v>
      </c>
    </row>
    <row spans="1:3" r="6">
      <c t="s" s="4" r="A6">
        <v>395</v>
      </c>
      <c t="n" s="5" r="B6">
        <v>-97698</v>
      </c>
      <c t="n" s="5" r="C6">
        <v>-38827</v>
      </c>
    </row>
    <row spans="1:3" r="7">
      <c t="s" s="4" r="A7">
        <v>396</v>
      </c>
      <c t="n" s="5" r="B7">
        <v>-12554</v>
      </c>
      <c t="n" s="5" r="C7">
        <v>-9001</v>
      </c>
    </row>
    <row spans="1:3" r="8">
      <c t="s" s="4" r="A8">
        <v>75</v>
      </c>
      <c t="n" s="5" r="B8">
        <v>5346340</v>
      </c>
      <c t="n" s="5" r="C8">
        <v>2659897</v>
      </c>
    </row>
    <row spans="1:3" r="9">
      <c t="s" s="4" r="A9">
        <v>397</v>
      </c>
    </row>
    <row spans="1:3" r="10">
      <c t="s" s="3" r="A10">
        <v>392</v>
      </c>
    </row>
    <row spans="1:3" r="11">
      <c t="s" s="4" r="A11">
        <v>398</v>
      </c>
      <c t="n" s="5" r="B11">
        <v>1500000</v>
      </c>
    </row>
    <row spans="1:3" r="12">
      <c t="s" s="4" r="A12">
        <v>399</v>
      </c>
    </row>
    <row spans="1:3" r="13">
      <c t="s" s="3" r="A13">
        <v>392</v>
      </c>
    </row>
    <row spans="1:3" r="14">
      <c t="s" s="4" r="A14">
        <v>398</v>
      </c>
      <c t="n" s="5" r="B14">
        <v>650000</v>
      </c>
      <c t="n" s="5" r="C14">
        <v>650000</v>
      </c>
    </row>
    <row spans="1:3" r="15">
      <c t="s" s="4" r="A15">
        <v>400</v>
      </c>
    </row>
    <row spans="1:3" r="16">
      <c t="s" s="3" r="A16">
        <v>392</v>
      </c>
    </row>
    <row spans="1:3" r="17">
      <c t="s" s="4" r="A17">
        <v>398</v>
      </c>
      <c t="n" s="5" r="B17">
        <v>650000</v>
      </c>
      <c t="n" s="5" r="C17">
        <v>650000</v>
      </c>
    </row>
    <row spans="1:3" r="18">
      <c t="s" s="4" r="A18">
        <v>401</v>
      </c>
    </row>
    <row spans="1:3" r="19">
      <c t="s" s="3" r="A19">
        <v>392</v>
      </c>
    </row>
    <row spans="1:3" r="20">
      <c t="s" s="4" r="A20">
        <v>402</v>
      </c>
      <c t="n" s="5" r="B20">
        <v>550000</v>
      </c>
      <c t="n" s="5" r="C20">
        <v>550000</v>
      </c>
    </row>
    <row spans="1:3" r="21">
      <c t="s" s="4" r="A21">
        <v>403</v>
      </c>
    </row>
    <row spans="1:3" r="22">
      <c t="s" s="3" r="A22">
        <v>392</v>
      </c>
    </row>
    <row spans="1:3" r="23">
      <c t="s" s="4" r="A23">
        <v>398</v>
      </c>
      <c t="n" s="5" r="B23">
        <v>500000</v>
      </c>
    </row>
    <row spans="1:3" r="24">
      <c t="s" s="4" r="A24">
        <v>404</v>
      </c>
    </row>
    <row spans="1:3" r="25">
      <c t="s" s="3" r="A25">
        <v>392</v>
      </c>
    </row>
    <row spans="1:3" r="26">
      <c t="s" s="4" r="A26">
        <v>405</v>
      </c>
      <c t="n" s="5" r="C26">
        <v>345625</v>
      </c>
    </row>
    <row spans="1:3" r="27">
      <c t="s" s="4" r="A27">
        <v>406</v>
      </c>
    </row>
    <row spans="1:3" r="28">
      <c t="s" s="3" r="A28">
        <v>392</v>
      </c>
    </row>
    <row spans="1:3" r="29">
      <c t="s" s="4" r="A29">
        <v>405</v>
      </c>
      <c t="n" s="5" r="B29">
        <v>361875</v>
      </c>
      <c t="n" s="5" r="C29">
        <v>518438</v>
      </c>
    </row>
    <row spans="1:3" r="30">
      <c t="s" s="4" r="A30">
        <v>407</v>
      </c>
    </row>
    <row spans="1:3" r="31">
      <c t="s" s="3" r="A31">
        <v>392</v>
      </c>
    </row>
    <row spans="1:3" r="32">
      <c t="s" s="4" r="A32">
        <v>405</v>
      </c>
      <c t="n" s="5" r="B32">
        <v>1250000</v>
      </c>
    </row>
    <row spans="1:3" r="33">
      <c t="s" s="4" r="A33">
        <v>408</v>
      </c>
    </row>
    <row spans="1:3" r="34">
      <c t="s" s="3" r="A34">
        <v>392</v>
      </c>
    </row>
    <row spans="1:3" r="35">
      <c t="s" s="4" r="A35">
        <v>409</v>
      </c>
      <c t="n" s="7" r="B35">
        <v>0</v>
      </c>
      <c t="n" s="7" r="C35">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410</v>
      </c>
      <c t="s" s="2" r="B1">
        <v>1</v>
      </c>
    </row>
    <row spans="1:3" r="2">
      <c t="s" s="2" r="B2">
        <v>2</v>
      </c>
      <c t="s" s="2" r="C2">
        <v>56</v>
      </c>
    </row>
    <row spans="1:3" r="3">
      <c t="s" s="4" r="A3">
        <v>397</v>
      </c>
    </row>
    <row spans="1:3" r="4">
      <c t="s" s="3" r="A4">
        <v>392</v>
      </c>
    </row>
    <row spans="1:3" r="5">
      <c t="s" s="4" r="A5">
        <v>411</v>
      </c>
      <c t="s" s="4" r="B5">
        <v>412</v>
      </c>
    </row>
    <row spans="1:3" r="6">
      <c t="s" s="4" r="A6">
        <v>413</v>
      </c>
      <c t="s" s="4" r="B6">
        <v>414</v>
      </c>
      <c t="s" s="4" r="C6">
        <v>414</v>
      </c>
    </row>
    <row spans="1:3" r="7">
      <c t="s" s="4" r="A7">
        <v>399</v>
      </c>
    </row>
    <row spans="1:3" r="8">
      <c t="s" s="3" r="A8">
        <v>392</v>
      </c>
    </row>
    <row spans="1:3" r="9">
      <c t="s" s="4" r="A9">
        <v>411</v>
      </c>
      <c t="s" s="4" r="B9">
        <v>415</v>
      </c>
    </row>
    <row spans="1:3" r="10">
      <c t="s" s="4" r="A10">
        <v>413</v>
      </c>
      <c t="s" s="4" r="B10">
        <v>416</v>
      </c>
      <c t="s" s="4" r="C10">
        <v>416</v>
      </c>
    </row>
    <row spans="1:3" r="11">
      <c t="s" s="4" r="A11">
        <v>400</v>
      </c>
    </row>
    <row spans="1:3" r="12">
      <c t="s" s="3" r="A12">
        <v>392</v>
      </c>
    </row>
    <row spans="1:3" r="13">
      <c t="s" s="4" r="A13">
        <v>411</v>
      </c>
      <c t="s" s="4" r="B13">
        <v>417</v>
      </c>
    </row>
    <row spans="1:3" r="14">
      <c t="s" s="4" r="A14">
        <v>413</v>
      </c>
      <c t="s" s="4" r="B14">
        <v>418</v>
      </c>
      <c t="s" s="4" r="C14">
        <v>418</v>
      </c>
    </row>
    <row spans="1:3" r="15">
      <c t="s" s="4" r="A15">
        <v>401</v>
      </c>
    </row>
    <row spans="1:3" r="16">
      <c t="s" s="3" r="A16">
        <v>392</v>
      </c>
    </row>
    <row spans="1:3" r="17">
      <c t="s" s="4" r="A17">
        <v>411</v>
      </c>
      <c t="s" s="4" r="B17">
        <v>419</v>
      </c>
    </row>
    <row spans="1:3" r="18">
      <c t="s" s="4" r="A18">
        <v>403</v>
      </c>
    </row>
    <row spans="1:3" r="19">
      <c t="s" s="3" r="A19">
        <v>392</v>
      </c>
    </row>
    <row spans="1:3" r="20">
      <c t="s" s="4" r="A20">
        <v>411</v>
      </c>
      <c t="s" s="4" r="B20">
        <v>420</v>
      </c>
    </row>
    <row spans="1:3" r="21">
      <c t="s" s="4" r="A21">
        <v>413</v>
      </c>
      <c t="s" s="4" r="B21">
        <v>421</v>
      </c>
      <c t="s" s="4" r="C21">
        <v>421</v>
      </c>
    </row>
    <row spans="1:3" r="22">
      <c t="s" s="4" r="A22">
        <v>404</v>
      </c>
    </row>
    <row spans="1:3" r="23">
      <c t="s" s="3" r="A23">
        <v>392</v>
      </c>
    </row>
    <row spans="1:3" r="24">
      <c t="s" s="4" r="A24">
        <v>411</v>
      </c>
      <c t="s" s="4" r="B24">
        <v>422</v>
      </c>
    </row>
    <row spans="1:3" r="25">
      <c t="s" s="4" r="A25">
        <v>406</v>
      </c>
    </row>
    <row spans="1:3" r="26">
      <c t="s" s="3" r="A26">
        <v>392</v>
      </c>
    </row>
    <row spans="1:3" r="27">
      <c t="s" s="4" r="A27">
        <v>411</v>
      </c>
      <c t="s" s="4" r="B27">
        <v>423</v>
      </c>
    </row>
    <row spans="1:3" r="28">
      <c t="s" s="4" r="A28">
        <v>407</v>
      </c>
    </row>
    <row spans="1:3" r="29">
      <c t="s" s="3" r="A29">
        <v>392</v>
      </c>
    </row>
    <row spans="1:3" r="30">
      <c t="s" s="4" r="A30">
        <v>411</v>
      </c>
      <c t="s" s="4" r="B30">
        <v>424</v>
      </c>
    </row>
    <row spans="1:3" r="31">
      <c t="s" s="4" r="A31">
        <v>408</v>
      </c>
    </row>
    <row spans="1:3" r="32">
      <c t="s" s="3" r="A32">
        <v>392</v>
      </c>
    </row>
    <row spans="1:3" r="33">
      <c t="s" s="4" r="A33">
        <v>411</v>
      </c>
      <c t="s" s="4" r="B33">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 customWidth="1" max="6" min="6" width="16"/>
    <col customWidth="1" max="7" min="7" width="15"/>
    <col customWidth="1" max="8" min="8" width="16"/>
  </cols>
  <sheetData>
    <row spans="1:8" r="1">
      <c t="s" s="1" r="A1">
        <v>426</v>
      </c>
      <c t="s" s="2" r="B1">
        <v>264</v>
      </c>
      <c t="s" s="2" r="D1">
        <v>25</v>
      </c>
      <c t="s" s="2" r="F1">
        <v>1</v>
      </c>
      <c t="s" s="2" r="H1">
        <v>351</v>
      </c>
    </row>
    <row spans="1:8" r="2">
      <c t="s" s="2" r="B2">
        <v>2</v>
      </c>
      <c t="s" s="2" r="C2">
        <v>427</v>
      </c>
      <c t="s" s="2" r="D2">
        <v>2</v>
      </c>
      <c t="s" s="2" r="E2">
        <v>26</v>
      </c>
      <c t="s" s="2" r="F2">
        <v>2</v>
      </c>
      <c t="s" s="2" r="G2">
        <v>26</v>
      </c>
      <c t="s" s="2" r="H2">
        <v>56</v>
      </c>
    </row>
    <row spans="1:8" r="3">
      <c t="s" s="3" r="A3">
        <v>392</v>
      </c>
    </row>
    <row spans="1:8" r="4">
      <c t="s" s="4" r="A4">
        <v>428</v>
      </c>
      <c t="n" s="7" r="F4">
        <v>500000000</v>
      </c>
    </row>
    <row spans="1:8" r="5">
      <c t="s" s="4" r="A5">
        <v>429</v>
      </c>
      <c t="n" s="5" r="F5">
        <v>502517000</v>
      </c>
      <c t="n" s="7" r="G5">
        <v>1119789000</v>
      </c>
    </row>
    <row spans="1:8" r="6">
      <c t="s" s="4" r="A6">
        <v>69</v>
      </c>
      <c t="n" s="7" r="B6">
        <v>7712103000</v>
      </c>
      <c t="n" s="7" r="D6">
        <v>7712103000</v>
      </c>
      <c t="n" s="5" r="F6">
        <v>7712103000</v>
      </c>
      <c t="n" s="7" r="H6">
        <v>4917058000</v>
      </c>
    </row>
    <row spans="1:8" r="7">
      <c t="s" s="4" r="A7">
        <v>78</v>
      </c>
      <c t="n" s="5" r="B7">
        <v>6301831000</v>
      </c>
      <c t="n" s="5" r="D7">
        <v>6301831000</v>
      </c>
      <c t="n" s="5" r="F7">
        <v>6301831000</v>
      </c>
      <c t="n" s="7" r="H7">
        <v>3609439000</v>
      </c>
    </row>
    <row spans="1:8" r="8">
      <c t="s" s="4" r="A8">
        <v>28</v>
      </c>
      <c t="n" s="5" r="D8">
        <v>867290000</v>
      </c>
      <c t="n" s="7" r="E8">
        <v>1066256000</v>
      </c>
      <c t="n" s="5" r="F8">
        <v>1692690000</v>
      </c>
      <c t="n" s="5" r="G8">
        <v>2001292000</v>
      </c>
    </row>
    <row spans="1:8" r="9">
      <c t="s" s="4" r="A9">
        <v>39</v>
      </c>
      <c t="n" s="5" r="D9">
        <v>49036000</v>
      </c>
      <c t="n" s="7" r="E9">
        <v>63625000</v>
      </c>
      <c t="n" s="5" r="F9">
        <v>85365000</v>
      </c>
      <c t="n" s="7" r="G9">
        <v>105905000</v>
      </c>
    </row>
    <row spans="1:8" r="10">
      <c t="s" s="4" r="A10">
        <v>430</v>
      </c>
      <c t="n" s="7" r="B10">
        <v>4816800000</v>
      </c>
      <c t="n" s="7" r="D10">
        <v>4816800000</v>
      </c>
      <c t="n" s="7" r="F10">
        <v>4816800000</v>
      </c>
    </row>
    <row spans="1:8" r="11">
      <c t="s" s="4" r="A11">
        <v>431</v>
      </c>
      <c t="s" s="4" r="B11">
        <v>432</v>
      </c>
      <c t="s" s="4" r="D11">
        <v>432</v>
      </c>
      <c t="s" s="4" r="F11">
        <v>432</v>
      </c>
      <c t="s" s="4" r="H11">
        <v>433</v>
      </c>
    </row>
    <row spans="1:8" r="12">
      <c t="s" s="4" r="A12">
        <v>434</v>
      </c>
    </row>
    <row spans="1:8" r="13">
      <c t="s" s="3" r="A13">
        <v>392</v>
      </c>
    </row>
    <row spans="1:8" r="14">
      <c t="s" s="4" r="A14">
        <v>435</v>
      </c>
      <c t="n" s="7" r="D14">
        <v>400000</v>
      </c>
      <c t="n" s="7" r="F14">
        <v>400000</v>
      </c>
    </row>
    <row spans="1:8" r="15">
      <c t="s" s="4" r="A15">
        <v>436</v>
      </c>
      <c t="n" s="7" r="C15">
        <v>400000000</v>
      </c>
    </row>
    <row spans="1:8" r="16">
      <c t="s" s="4" r="A16">
        <v>437</v>
      </c>
      <c t="n" s="7" r="B16">
        <v>150000000</v>
      </c>
      <c t="n" s="5" r="D16">
        <v>150000000</v>
      </c>
      <c t="n" s="5" r="F16">
        <v>150000000</v>
      </c>
    </row>
    <row spans="1:8" r="17">
      <c t="s" s="4" r="A17">
        <v>438</v>
      </c>
      <c t="n" s="5" r="B17">
        <v>0</v>
      </c>
      <c t="n" s="5" r="D17">
        <v>0</v>
      </c>
      <c t="n" s="5" r="F17">
        <v>0</v>
      </c>
    </row>
    <row spans="1:8" r="18">
      <c t="s" s="4" r="A18">
        <v>439</v>
      </c>
      <c t="n" s="5" r="B18">
        <v>0</v>
      </c>
      <c t="n" s="5" r="D18">
        <v>0</v>
      </c>
      <c t="n" s="5" r="F18">
        <v>0</v>
      </c>
    </row>
    <row spans="1:8" r="19">
      <c t="s" s="4" r="A19">
        <v>440</v>
      </c>
      <c t="n" s="5" r="B19">
        <v>318900000</v>
      </c>
      <c t="n" s="5" r="D19">
        <v>318900000</v>
      </c>
      <c t="n" s="5" r="F19">
        <v>318900000</v>
      </c>
    </row>
    <row spans="1:8" r="20">
      <c t="s" s="4" r="A20">
        <v>441</v>
      </c>
    </row>
    <row spans="1:8" r="21">
      <c t="s" s="3" r="A21">
        <v>392</v>
      </c>
    </row>
    <row spans="1:8" r="22">
      <c t="s" s="4" r="A22">
        <v>69</v>
      </c>
      <c t="n" s="5" r="B22">
        <v>1093000000</v>
      </c>
      <c t="n" s="5" r="D22">
        <v>1093000000</v>
      </c>
      <c t="n" s="7" r="F22">
        <v>1093000000</v>
      </c>
      <c t="n" s="7" r="H22">
        <v>1089000000</v>
      </c>
    </row>
    <row spans="1:8" r="23">
      <c t="s" s="4" r="A23">
        <v>292</v>
      </c>
      <c t="s" s="4" r="F23">
        <v>442</v>
      </c>
      <c t="s" s="4" r="H23">
        <v>443</v>
      </c>
    </row>
    <row spans="1:8" r="24">
      <c t="s" s="4" r="A24">
        <v>444</v>
      </c>
    </row>
    <row spans="1:8" r="25">
      <c t="s" s="3" r="A25">
        <v>392</v>
      </c>
    </row>
    <row spans="1:8" r="26">
      <c t="s" s="4" r="A26">
        <v>292</v>
      </c>
      <c t="s" s="4" r="F26">
        <v>445</v>
      </c>
      <c t="s" s="4" r="H26">
        <v>446</v>
      </c>
    </row>
    <row spans="1:8" r="27">
      <c t="s" s="4" r="A27">
        <v>78</v>
      </c>
      <c t="n" s="7" r="B27">
        <v>271000000</v>
      </c>
      <c t="n" s="7" r="D27">
        <v>271000000</v>
      </c>
      <c t="n" s="7" r="F27">
        <v>271000000</v>
      </c>
      <c t="n" s="7" r="H27">
        <v>282000000</v>
      </c>
    </row>
    <row spans="1:8" r="28">
      <c t="s" s="4" r="A28">
        <v>447</v>
      </c>
    </row>
    <row spans="1:8" r="29">
      <c t="s" s="3" r="A29">
        <v>392</v>
      </c>
    </row>
    <row spans="1:8" r="30">
      <c t="s" s="4" r="A30">
        <v>292</v>
      </c>
      <c t="s" s="4" r="D30">
        <v>448</v>
      </c>
      <c t="s" s="4" r="E30">
        <v>449</v>
      </c>
      <c t="s" s="4" r="F30">
        <v>450</v>
      </c>
      <c t="s" s="4" r="G30">
        <v>283</v>
      </c>
    </row>
    <row spans="1:8" r="31">
      <c t="s" s="4" r="A31">
        <v>28</v>
      </c>
      <c t="n" s="7" r="D31">
        <v>378000000</v>
      </c>
      <c t="n" s="7" r="E31">
        <v>382000000</v>
      </c>
      <c t="n" s="7" r="F31">
        <v>753000000</v>
      </c>
      <c t="n" s="7" r="G31">
        <v>702000000</v>
      </c>
    </row>
    <row spans="1:8" r="32">
      <c t="s" s="4" r="A32">
        <v>451</v>
      </c>
    </row>
    <row spans="1:8" r="33">
      <c t="s" s="3" r="A33">
        <v>392</v>
      </c>
    </row>
    <row spans="1:8" r="34">
      <c t="s" s="4" r="A34">
        <v>39</v>
      </c>
      <c t="n" s="5" r="D34">
        <v>9500000</v>
      </c>
      <c t="n" s="5" r="E34">
        <v>9500000</v>
      </c>
      <c t="n" s="5" r="F34">
        <v>19000000</v>
      </c>
      <c t="n" s="5" r="G34">
        <v>19000000</v>
      </c>
    </row>
    <row spans="1:8" r="35">
      <c t="s" s="4" r="A35">
        <v>452</v>
      </c>
      <c t="n" s="7" r="D35">
        <v>6100000</v>
      </c>
      <c t="n" s="7" r="E35">
        <v>6100000</v>
      </c>
      <c t="n" s="7" r="F35">
        <v>12200000</v>
      </c>
      <c t="n" s="7" r="G35">
        <v>12200000</v>
      </c>
    </row>
    <row spans="1:8" r="36">
      <c t="s" s="4" r="A36">
        <v>403</v>
      </c>
    </row>
    <row spans="1:8" r="37">
      <c t="s" s="3" r="A37">
        <v>392</v>
      </c>
    </row>
    <row spans="1:8" r="38">
      <c t="s" s="4" r="A38">
        <v>413</v>
      </c>
      <c t="s" s="4" r="B38">
        <v>421</v>
      </c>
      <c t="s" s="4" r="D38">
        <v>421</v>
      </c>
      <c t="s" s="4" r="F38">
        <v>421</v>
      </c>
      <c t="s" s="4" r="H38">
        <v>421</v>
      </c>
    </row>
    <row spans="1:8" r="39">
      <c t="s" s="4" r="A39">
        <v>398</v>
      </c>
      <c t="n" s="7" r="B39">
        <v>500000000</v>
      </c>
      <c t="n" s="7" r="D39">
        <v>500000000</v>
      </c>
      <c t="n" s="7" r="F39">
        <v>500000000</v>
      </c>
    </row>
    <row spans="1:8" r="40">
      <c t="s" s="4" r="A40">
        <v>411</v>
      </c>
      <c t="s" s="4" r="F40">
        <v>420</v>
      </c>
    </row>
    <row spans="1:8" r="41">
      <c t="s" s="4" r="A41">
        <v>397</v>
      </c>
    </row>
    <row spans="1:8" r="42">
      <c t="s" s="3" r="A42">
        <v>392</v>
      </c>
    </row>
    <row spans="1:8" r="43">
      <c t="s" s="4" r="A43">
        <v>413</v>
      </c>
      <c t="s" s="4" r="B43">
        <v>414</v>
      </c>
      <c t="s" s="4" r="D43">
        <v>414</v>
      </c>
      <c t="s" s="4" r="F43">
        <v>414</v>
      </c>
      <c t="s" s="4" r="H43">
        <v>414</v>
      </c>
    </row>
    <row spans="1:8" r="44">
      <c t="s" s="4" r="A44">
        <v>398</v>
      </c>
      <c t="n" s="7" r="B44">
        <v>1500000000</v>
      </c>
      <c t="n" s="7" r="D44">
        <v>1500000000</v>
      </c>
      <c t="n" s="7" r="F44">
        <v>1500000000</v>
      </c>
    </row>
    <row spans="1:8" r="45">
      <c t="s" s="4" r="A45">
        <v>411</v>
      </c>
      <c t="s" s="4" r="F45">
        <v>412</v>
      </c>
    </row>
    <row spans="1:8" r="46">
      <c t="s" s="4" r="A46">
        <v>453</v>
      </c>
    </row>
    <row spans="1:8" r="47">
      <c t="s" s="3" r="A47">
        <v>392</v>
      </c>
    </row>
    <row spans="1:8" r="48">
      <c t="s" s="4" r="A48">
        <v>436</v>
      </c>
      <c t="n" s="7" r="C48">
        <v>550000000</v>
      </c>
    </row>
    <row spans="1:8" r="49">
      <c t="s" s="4" r="A49">
        <v>454</v>
      </c>
      <c t="s" s="4" r="C49">
        <v>425</v>
      </c>
    </row>
    <row spans="1:8" r="50">
      <c t="s" s="4" r="A50">
        <v>407</v>
      </c>
    </row>
    <row spans="1:8" r="51">
      <c t="s" s="3" r="A51">
        <v>392</v>
      </c>
    </row>
    <row spans="1:8" r="52">
      <c t="s" s="4" r="A52">
        <v>411</v>
      </c>
      <c t="s" s="4" r="F52">
        <v>424</v>
      </c>
    </row>
    <row spans="1:8" r="53">
      <c t="s" s="4" r="A53">
        <v>435</v>
      </c>
      <c t="n" s="5" r="D53">
        <v>26700000</v>
      </c>
      <c t="n" s="7" r="F53">
        <v>26700000</v>
      </c>
    </row>
    <row spans="1:8" r="54">
      <c t="s" s="4" r="A54">
        <v>405</v>
      </c>
      <c t="n" s="5" r="B54">
        <v>1250000000</v>
      </c>
      <c t="n" s="5" r="D54">
        <v>1250000000</v>
      </c>
      <c t="n" s="5" r="F54">
        <v>1250000000</v>
      </c>
    </row>
    <row spans="1:8" r="55">
      <c t="s" s="4" r="A55">
        <v>455</v>
      </c>
      <c t="n" s="5" r="F55">
        <v>12500000</v>
      </c>
    </row>
    <row spans="1:8" r="56">
      <c t="s" s="4" r="A56">
        <v>456</v>
      </c>
      <c t="n" s="5" r="B56">
        <v>12500000</v>
      </c>
      <c t="n" s="5" r="D56">
        <v>12500000</v>
      </c>
      <c t="n" s="7" r="F56">
        <v>12500000</v>
      </c>
    </row>
    <row spans="1:8" r="57">
      <c t="s" s="4" r="A57">
        <v>457</v>
      </c>
      <c t="s" s="4" r="F57">
        <v>458</v>
      </c>
    </row>
    <row spans="1:8" r="58">
      <c t="s" s="4" r="A58">
        <v>459</v>
      </c>
      <c t="n" s="5" r="D58">
        <v>6700000</v>
      </c>
    </row>
    <row spans="1:8" r="59">
      <c t="s" s="4" r="A59">
        <v>460</v>
      </c>
    </row>
    <row spans="1:8" r="60">
      <c t="s" s="3" r="A60">
        <v>392</v>
      </c>
    </row>
    <row spans="1:8" r="61">
      <c t="s" s="4" r="A61">
        <v>405</v>
      </c>
      <c t="n" s="5" r="B61">
        <v>1250000000</v>
      </c>
      <c t="n" s="5" r="D61">
        <v>1250000000</v>
      </c>
      <c t="n" s="7" r="F61">
        <v>1250000000</v>
      </c>
    </row>
    <row spans="1:8" r="62">
      <c t="s" s="4" r="A62">
        <v>461</v>
      </c>
      <c t="n" s="7" r="B62">
        <v>3100000</v>
      </c>
      <c t="n" s="7" r="D62">
        <v>3100000</v>
      </c>
      <c t="n" s="7" r="F62">
        <v>3100000</v>
      </c>
    </row>
    <row spans="1:8" r="63">
      <c t="s" s="4" r="A63">
        <v>462</v>
      </c>
    </row>
    <row spans="1:8" r="64">
      <c t="s" s="3" r="A64">
        <v>392</v>
      </c>
    </row>
    <row spans="1:8" r="65">
      <c t="s" s="4" r="A65">
        <v>463</v>
      </c>
      <c t="s" s="4" r="F65">
        <v>464</v>
      </c>
    </row>
    <row spans="1:8" r="66">
      <c t="s" s="4" r="A66">
        <v>465</v>
      </c>
    </row>
    <row spans="1:8" r="67">
      <c t="s" s="3" r="A67">
        <v>392</v>
      </c>
    </row>
    <row spans="1:8" r="68">
      <c t="s" s="4" r="A68">
        <v>463</v>
      </c>
      <c t="s" s="4" r="F68">
        <v>466</v>
      </c>
    </row>
    <row spans="1:8" r="69">
      <c t="s" s="4" r="A69">
        <v>467</v>
      </c>
    </row>
    <row spans="1:8" r="70">
      <c t="s" s="3" r="A70">
        <v>392</v>
      </c>
    </row>
    <row spans="1:8" r="71">
      <c t="s" s="4" r="A71">
        <v>413</v>
      </c>
      <c t="s" s="4" r="B71">
        <v>421</v>
      </c>
      <c t="s" s="4" r="D71">
        <v>421</v>
      </c>
      <c t="s" s="4" r="F71">
        <v>421</v>
      </c>
    </row>
    <row spans="1:8" r="72">
      <c t="s" s="4" r="A72">
        <v>398</v>
      </c>
      <c t="n" s="7" r="B72">
        <v>500000000</v>
      </c>
      <c t="n" s="7" r="D72">
        <v>500000000</v>
      </c>
      <c t="n" s="7" r="F72">
        <v>500000000</v>
      </c>
    </row>
    <row spans="1:8" r="73">
      <c t="s" s="4" r="A73">
        <v>411</v>
      </c>
      <c t="s" s="4" r="B73">
        <v>420</v>
      </c>
    </row>
    <row spans="1:8" r="74">
      <c t="s" s="4" r="A74">
        <v>468</v>
      </c>
      <c t="s" s="4" r="F74">
        <v>469</v>
      </c>
    </row>
    <row spans="1:8" r="75">
      <c t="s" s="4" r="A75">
        <v>435</v>
      </c>
      <c t="n" s="5" r="D75">
        <v>6900000</v>
      </c>
      <c t="n" s="7" r="F75">
        <v>6900000</v>
      </c>
    </row>
    <row spans="1:8" r="76">
      <c t="s" s="4" r="A76">
        <v>470</v>
      </c>
    </row>
    <row spans="1:8" r="77">
      <c t="s" s="3" r="A77">
        <v>392</v>
      </c>
    </row>
    <row spans="1:8" r="78">
      <c t="s" s="4" r="A78">
        <v>468</v>
      </c>
      <c t="s" s="4" r="F78">
        <v>471</v>
      </c>
    </row>
    <row spans="1:8" r="79">
      <c t="s" s="4" r="A79">
        <v>468</v>
      </c>
      <c t="s" s="4" r="F79">
        <v>472</v>
      </c>
    </row>
    <row spans="1:8" r="80">
      <c t="s" s="4" r="A80">
        <v>473</v>
      </c>
    </row>
    <row spans="1:8" r="81">
      <c t="s" s="3" r="A81">
        <v>392</v>
      </c>
    </row>
    <row spans="1:8" r="82">
      <c t="s" s="4" r="A82">
        <v>468</v>
      </c>
      <c t="s" s="4" r="F82">
        <v>474</v>
      </c>
    </row>
    <row spans="1:8" r="83">
      <c t="s" s="4" r="A83">
        <v>475</v>
      </c>
    </row>
    <row spans="1:8" r="84">
      <c t="s" s="3" r="A84">
        <v>392</v>
      </c>
    </row>
    <row spans="1:8" r="85">
      <c t="s" s="4" r="A85">
        <v>468</v>
      </c>
      <c t="s" s="4" r="F85">
        <v>469</v>
      </c>
    </row>
    <row spans="1:8" r="86">
      <c t="s" s="4" r="A86">
        <v>435</v>
      </c>
      <c t="n" s="7" r="D86">
        <v>33000000</v>
      </c>
      <c t="n" s="7" r="F86">
        <v>33000000</v>
      </c>
    </row>
    <row spans="1:8" r="87">
      <c t="s" s="4" r="A87">
        <v>476</v>
      </c>
    </row>
    <row spans="1:8" r="88">
      <c t="s" s="3" r="A88">
        <v>392</v>
      </c>
    </row>
    <row spans="1:8" r="89">
      <c t="s" s="4" r="A89">
        <v>468</v>
      </c>
      <c t="s" s="4" r="F89">
        <v>474</v>
      </c>
    </row>
    <row spans="1:8" r="90">
      <c t="s" s="4" r="A90">
        <v>477</v>
      </c>
    </row>
    <row spans="1:8" r="91">
      <c t="s" s="3" r="A91">
        <v>392</v>
      </c>
    </row>
    <row spans="1:8" r="92">
      <c t="s" s="4" r="A92">
        <v>468</v>
      </c>
      <c t="s" s="4" r="F92">
        <v>478</v>
      </c>
    </row>
    <row spans="1:8" r="93">
      <c t="s" s="4" r="A93">
        <v>468</v>
      </c>
      <c t="s" s="4" r="F93">
        <v>472</v>
      </c>
    </row>
    <row spans="1:8" r="94">
      <c t="s" s="4" r="A94">
        <v>479</v>
      </c>
    </row>
    <row spans="1:8" r="95">
      <c t="s" s="3" r="A95">
        <v>392</v>
      </c>
    </row>
    <row spans="1:8" r="96">
      <c t="s" s="4" r="A96">
        <v>413</v>
      </c>
      <c t="s" s="4" r="B96">
        <v>414</v>
      </c>
      <c t="s" s="4" r="D96">
        <v>414</v>
      </c>
      <c t="s" s="4" r="F96">
        <v>414</v>
      </c>
    </row>
    <row spans="1:8" r="97">
      <c t="s" s="4" r="A97">
        <v>398</v>
      </c>
      <c t="n" s="7" r="B97">
        <v>1500000000</v>
      </c>
      <c t="n" s="7" r="D97">
        <v>1500000000</v>
      </c>
      <c t="n" s="7" r="F97">
        <v>1500000000</v>
      </c>
    </row>
    <row spans="1:8" r="98">
      <c t="s" s="4" r="A98">
        <v>411</v>
      </c>
      <c t="s" s="4" r="B98">
        <v>412</v>
      </c>
    </row>
    <row spans="1:8" r="99">
      <c t="s" s="4" r="A99">
        <v>468</v>
      </c>
      <c t="s" s="4" r="F99">
        <v>474</v>
      </c>
    </row>
    <row spans="1:8" r="100">
      <c t="s" s="4" r="A100">
        <v>480</v>
      </c>
    </row>
    <row spans="1:8" r="101">
      <c t="s" s="3" r="A101">
        <v>392</v>
      </c>
    </row>
    <row spans="1:8" r="102">
      <c t="s" s="4" r="A102">
        <v>429</v>
      </c>
      <c t="n" s="7" r="D102">
        <v>500000000</v>
      </c>
      <c t="n" s="7" r="F102">
        <v>502200000</v>
      </c>
    </row>
    <row spans="1:8" r="103">
      <c t="s" s="4" r="A103">
        <v>481</v>
      </c>
    </row>
    <row spans="1:8" r="104">
      <c t="s" s="3" r="A104">
        <v>392</v>
      </c>
    </row>
    <row spans="1:8" r="105">
      <c t="s" s="4" r="A105">
        <v>413</v>
      </c>
      <c t="s" s="4" r="B105">
        <v>482</v>
      </c>
      <c t="s" s="4" r="D105">
        <v>482</v>
      </c>
      <c t="s" s="4" r="F105">
        <v>482</v>
      </c>
    </row>
    <row spans="1:8" r="106">
      <c t="s" s="4" r="A106">
        <v>483</v>
      </c>
    </row>
    <row spans="1:8" r="107">
      <c t="s" s="3" r="A107">
        <v>392</v>
      </c>
    </row>
    <row spans="1:8" r="108">
      <c t="s" s="4" r="A108">
        <v>413</v>
      </c>
      <c t="s" s="4" r="B108">
        <v>484</v>
      </c>
      <c t="s" s="4" r="D108">
        <v>484</v>
      </c>
      <c t="s" s="4" r="F108">
        <v>484</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t="s" s="1" r="A1">
        <v>485</v>
      </c>
      <c t="s" s="2" r="B1">
        <v>265</v>
      </c>
    </row>
    <row spans="1:2" r="2">
      <c t="s" s="3" r="A2">
        <v>486</v>
      </c>
    </row>
    <row spans="1:2" r="3">
      <c t="s" s="4" r="A3">
        <v>487</v>
      </c>
      <c t="n" s="10" r="B3">
        <v>6.3</v>
      </c>
    </row>
    <row spans="1:2" r="4">
      <c t="n" s="5" r="A4">
        <v>2016</v>
      </c>
      <c t="n" s="9" r="B4">
        <v>12.5</v>
      </c>
    </row>
    <row spans="1:2" r="5">
      <c t="n" s="5" r="A5">
        <v>2017</v>
      </c>
      <c t="n" s="9" r="B5">
        <v>12.5</v>
      </c>
    </row>
    <row spans="1:2" r="6">
      <c t="n" s="5" r="A6">
        <v>2018</v>
      </c>
      <c t="n" s="9" r="B6">
        <v>374.4</v>
      </c>
    </row>
    <row spans="1:2" r="7">
      <c t="n" s="5" r="A7">
        <v>2019</v>
      </c>
      <c t="n" s="9" r="B7">
        <v>12.5</v>
      </c>
    </row>
    <row spans="1:2" r="8">
      <c t="s" s="4" r="A8">
        <v>488</v>
      </c>
      <c t="n" s="10" r="B8">
        <v>504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t="s" s="1" r="A1">
        <v>489</v>
      </c>
      <c t="s" s="2" r="B1">
        <v>132</v>
      </c>
    </row>
    <row spans="1:2" r="2">
      <c t="s" s="3" r="A2">
        <v>490</v>
      </c>
    </row>
    <row spans="1:2" r="3">
      <c t="s" s="4" r="A3">
        <v>491</v>
      </c>
      <c t="n" s="7" r="B3">
        <v>335</v>
      </c>
    </row>
    <row spans="1:2" r="4">
      <c t="s" s="4" r="A4">
        <v>492</v>
      </c>
    </row>
    <row spans="1:2" r="5">
      <c t="s" s="3" r="A5">
        <v>490</v>
      </c>
    </row>
    <row spans="1:2" r="6">
      <c t="s" s="4" r="A6">
        <v>493</v>
      </c>
      <c t="s" s="4" r="B6">
        <v>4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5</v>
      </c>
      <c t="s" s="2" r="B1">
        <v>2</v>
      </c>
      <c t="s" s="2" r="C1">
        <v>56</v>
      </c>
    </row>
    <row spans="1:3" r="2">
      <c t="s" s="4" r="A2">
        <v>496</v>
      </c>
    </row>
    <row spans="1:3" r="3">
      <c t="s" s="3" r="A3">
        <v>490</v>
      </c>
    </row>
    <row spans="1:3" r="4">
      <c t="s" s="4" r="A4">
        <v>497</v>
      </c>
      <c t="n" s="7" r="B4">
        <v>3082</v>
      </c>
      <c t="n" s="7" r="C4">
        <v>1165</v>
      </c>
    </row>
    <row spans="1:3" r="5">
      <c t="s" s="4" r="A5">
        <v>498</v>
      </c>
    </row>
    <row spans="1:3" r="6">
      <c t="s" s="3" r="A6">
        <v>490</v>
      </c>
    </row>
    <row spans="1:3" r="7">
      <c t="s" s="4" r="A7">
        <v>497</v>
      </c>
      <c t="n" s="5" r="B7">
        <v>-485</v>
      </c>
      <c t="n" s="5" r="C7">
        <v>-3584</v>
      </c>
    </row>
    <row spans="1:3" r="8">
      <c t="s" s="4" r="A8">
        <v>499</v>
      </c>
    </row>
    <row spans="1:3" r="9">
      <c t="s" s="3" r="A9">
        <v>490</v>
      </c>
    </row>
    <row spans="1:3" r="10">
      <c t="s" s="4" r="A10">
        <v>500</v>
      </c>
      <c t="n" s="5" r="B10">
        <v>2597</v>
      </c>
      <c t="n" s="5" r="C10">
        <v>-2419</v>
      </c>
    </row>
    <row spans="1:3" r="11">
      <c t="s" s="4" r="A11">
        <v>501</v>
      </c>
    </row>
    <row spans="1:3" r="12">
      <c t="s" s="3" r="A12">
        <v>490</v>
      </c>
    </row>
    <row spans="1:3" r="13">
      <c t="s" s="4" r="A13">
        <v>497</v>
      </c>
      <c t="n" s="5" r="B13">
        <v>3082</v>
      </c>
      <c t="n" s="5" r="C13">
        <v>1165</v>
      </c>
    </row>
    <row spans="1:3" r="14">
      <c t="s" s="4" r="A14">
        <v>502</v>
      </c>
    </row>
    <row spans="1:3" r="15">
      <c t="s" s="3" r="A15">
        <v>490</v>
      </c>
    </row>
    <row spans="1:3" r="16">
      <c t="s" s="4" r="A16">
        <v>497</v>
      </c>
      <c t="n" s="7" r="B16">
        <v>-485</v>
      </c>
      <c t="n" s="7" r="C16">
        <v>-35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3</v>
      </c>
      <c t="s" s="2" r="B1">
        <v>25</v>
      </c>
      <c t="s" s="2" r="D1">
        <v>1</v>
      </c>
    </row>
    <row spans="1:5" r="2">
      <c t="s" s="2" r="B2">
        <v>2</v>
      </c>
      <c t="s" s="2" r="C2">
        <v>26</v>
      </c>
      <c t="s" s="2" r="D2">
        <v>2</v>
      </c>
      <c t="s" s="2" r="E2">
        <v>26</v>
      </c>
    </row>
    <row spans="1:5" r="3">
      <c t="s" s="4" r="A3">
        <v>504</v>
      </c>
    </row>
    <row spans="1:5" r="4">
      <c t="s" s="3" r="A4">
        <v>505</v>
      </c>
    </row>
    <row spans="1:5" r="5">
      <c t="s" s="4" r="A5">
        <v>506</v>
      </c>
      <c t="n" s="7" r="B5">
        <v>3636</v>
      </c>
      <c t="n" s="7" r="C5">
        <v>-303</v>
      </c>
      <c t="n" s="7" r="D5">
        <v>-1164</v>
      </c>
      <c t="n" s="7" r="E5">
        <v>-33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7</v>
      </c>
      <c t="s" s="2" r="B1">
        <v>2</v>
      </c>
      <c t="s" s="2" r="C1">
        <v>56</v>
      </c>
    </row>
    <row spans="1:3" r="2">
      <c t="s" s="4" r="A2">
        <v>508</v>
      </c>
    </row>
    <row spans="1:3" r="3">
      <c t="s" s="3" r="A3">
        <v>509</v>
      </c>
    </row>
    <row spans="1:3" r="4">
      <c t="s" s="4" r="A4">
        <v>52</v>
      </c>
      <c t="n" s="7" r="B4">
        <v>13548</v>
      </c>
      <c t="n" s="7" r="C4">
        <v>20392</v>
      </c>
    </row>
    <row spans="1:3" r="5">
      <c t="s" s="4" r="A5">
        <v>496</v>
      </c>
    </row>
    <row spans="1:3" r="6">
      <c t="s" s="3" r="A6">
        <v>509</v>
      </c>
    </row>
    <row spans="1:3" r="7">
      <c t="s" s="4" r="A7">
        <v>497</v>
      </c>
      <c t="n" s="5" r="B7">
        <v>3082</v>
      </c>
      <c t="n" s="5" r="C7">
        <v>1165</v>
      </c>
    </row>
    <row spans="1:3" r="8">
      <c t="s" s="4" r="A8">
        <v>498</v>
      </c>
    </row>
    <row spans="1:3" r="9">
      <c t="s" s="3" r="A9">
        <v>509</v>
      </c>
    </row>
    <row spans="1:3" r="10">
      <c t="s" s="4" r="A10">
        <v>497</v>
      </c>
      <c t="n" s="5" r="B10">
        <v>485</v>
      </c>
      <c t="n" s="5" r="C10">
        <v>3584</v>
      </c>
    </row>
    <row spans="1:3" r="11">
      <c t="s" s="4" r="A11">
        <v>397</v>
      </c>
    </row>
    <row spans="1:3" r="12">
      <c t="s" s="3" r="A12">
        <v>509</v>
      </c>
    </row>
    <row spans="1:3" r="13">
      <c t="s" s="4" r="A13">
        <v>398</v>
      </c>
      <c t="n" s="5" r="B13">
        <v>1500000</v>
      </c>
    </row>
    <row spans="1:3" r="14">
      <c t="s" s="4" r="A14">
        <v>399</v>
      </c>
    </row>
    <row spans="1:3" r="15">
      <c t="s" s="3" r="A15">
        <v>509</v>
      </c>
    </row>
    <row spans="1:3" r="16">
      <c t="s" s="4" r="A16">
        <v>398</v>
      </c>
      <c t="n" s="5" r="B16">
        <v>650000</v>
      </c>
      <c t="n" s="5" r="C16">
        <v>650000</v>
      </c>
    </row>
    <row spans="1:3" r="17">
      <c t="s" s="4" r="A17">
        <v>400</v>
      </c>
    </row>
    <row spans="1:3" r="18">
      <c t="s" s="3" r="A18">
        <v>509</v>
      </c>
    </row>
    <row spans="1:3" r="19">
      <c t="s" s="4" r="A19">
        <v>398</v>
      </c>
      <c t="n" s="5" r="B19">
        <v>650000</v>
      </c>
      <c t="n" s="5" r="C19">
        <v>650000</v>
      </c>
    </row>
    <row spans="1:3" r="20">
      <c t="s" s="4" r="A20">
        <v>510</v>
      </c>
    </row>
    <row spans="1:3" r="21">
      <c t="s" s="3" r="A21">
        <v>509</v>
      </c>
    </row>
    <row spans="1:3" r="22">
      <c t="s" s="4" r="A22">
        <v>398</v>
      </c>
      <c t="n" s="5" r="B22">
        <v>500000</v>
      </c>
    </row>
    <row spans="1:3" r="23">
      <c t="s" s="4" r="A23">
        <v>511</v>
      </c>
    </row>
    <row spans="1:3" r="24">
      <c t="s" s="3" r="A24">
        <v>509</v>
      </c>
    </row>
    <row spans="1:3" r="25">
      <c t="s" s="4" r="A25">
        <v>405</v>
      </c>
      <c t="n" s="5" r="B25">
        <v>1250000</v>
      </c>
    </row>
    <row spans="1:3" r="26">
      <c t="s" s="4" r="A26">
        <v>404</v>
      </c>
    </row>
    <row spans="1:3" r="27">
      <c t="s" s="3" r="A27">
        <v>509</v>
      </c>
    </row>
    <row spans="1:3" r="28">
      <c t="s" s="4" r="A28">
        <v>405</v>
      </c>
      <c t="n" s="5" r="C28">
        <v>345625</v>
      </c>
    </row>
    <row spans="1:3" r="29">
      <c t="s" s="4" r="A29">
        <v>406</v>
      </c>
    </row>
    <row spans="1:3" r="30">
      <c t="s" s="3" r="A30">
        <v>509</v>
      </c>
    </row>
    <row spans="1:3" r="31">
      <c t="s" s="4" r="A31">
        <v>405</v>
      </c>
      <c t="n" s="5" r="B31">
        <v>361875</v>
      </c>
      <c t="n" s="5" r="C31">
        <v>518438</v>
      </c>
    </row>
    <row spans="1:3" r="32">
      <c t="s" s="4" r="A32">
        <v>401</v>
      </c>
    </row>
    <row spans="1:3" r="33">
      <c t="s" s="3" r="A33">
        <v>509</v>
      </c>
    </row>
    <row spans="1:3" r="34">
      <c t="s" s="4" r="A34">
        <v>512</v>
      </c>
      <c t="n" s="5" r="B34">
        <v>550000</v>
      </c>
      <c t="n" s="5" r="C34">
        <v>550000</v>
      </c>
    </row>
    <row spans="1:3" r="35">
      <c t="s" s="4" r="A35">
        <v>513</v>
      </c>
    </row>
    <row spans="1:3" r="36">
      <c t="s" s="3" r="A36">
        <v>509</v>
      </c>
    </row>
    <row spans="1:3" r="37">
      <c t="s" s="4" r="A37">
        <v>52</v>
      </c>
      <c t="n" s="5" r="B37">
        <v>13548</v>
      </c>
      <c t="n" s="5" r="C37">
        <v>20392</v>
      </c>
    </row>
    <row spans="1:3" r="38">
      <c t="s" s="4" r="A38">
        <v>514</v>
      </c>
    </row>
    <row spans="1:3" r="39">
      <c t="s" s="3" r="A39">
        <v>509</v>
      </c>
    </row>
    <row spans="1:3" r="40">
      <c t="s" s="4" r="A40">
        <v>497</v>
      </c>
      <c t="n" s="5" r="B40">
        <v>3082</v>
      </c>
      <c t="n" s="5" r="C40">
        <v>1165</v>
      </c>
    </row>
    <row spans="1:3" r="41">
      <c t="s" s="4" r="A41">
        <v>515</v>
      </c>
    </row>
    <row spans="1:3" r="42">
      <c t="s" s="3" r="A42">
        <v>509</v>
      </c>
    </row>
    <row spans="1:3" r="43">
      <c t="s" s="4" r="A43">
        <v>497</v>
      </c>
      <c t="n" s="5" r="B43">
        <v>485</v>
      </c>
      <c t="n" s="5" r="C43">
        <v>3584</v>
      </c>
    </row>
    <row spans="1:3" r="44">
      <c t="s" s="4" r="A44">
        <v>516</v>
      </c>
    </row>
    <row spans="1:3" r="45">
      <c t="s" s="3" r="A45">
        <v>509</v>
      </c>
    </row>
    <row spans="1:3" r="46">
      <c t="s" s="4" r="A46">
        <v>398</v>
      </c>
      <c t="n" s="5" r="B46">
        <v>1492500</v>
      </c>
    </row>
    <row spans="1:3" r="47">
      <c t="s" s="4" r="A47">
        <v>517</v>
      </c>
    </row>
    <row spans="1:3" r="48">
      <c t="s" s="3" r="A48">
        <v>509</v>
      </c>
    </row>
    <row spans="1:3" r="49">
      <c t="s" s="4" r="A49">
        <v>398</v>
      </c>
      <c t="n" s="5" r="B49">
        <v>640250</v>
      </c>
      <c t="n" s="5" r="C49">
        <v>643500</v>
      </c>
    </row>
    <row spans="1:3" r="50">
      <c t="s" s="4" r="A50">
        <v>518</v>
      </c>
    </row>
    <row spans="1:3" r="51">
      <c t="s" s="3" r="A51">
        <v>509</v>
      </c>
    </row>
    <row spans="1:3" r="52">
      <c t="s" s="4" r="A52">
        <v>398</v>
      </c>
      <c t="n" s="5" r="B52">
        <v>638625</v>
      </c>
      <c t="n" s="5" r="C52">
        <v>640250</v>
      </c>
    </row>
    <row spans="1:3" r="53">
      <c t="s" s="4" r="A53">
        <v>519</v>
      </c>
    </row>
    <row spans="1:3" r="54">
      <c t="s" s="3" r="A54">
        <v>509</v>
      </c>
    </row>
    <row spans="1:3" r="55">
      <c t="s" s="4" r="A55">
        <v>398</v>
      </c>
      <c t="n" s="5" r="B55">
        <v>505000</v>
      </c>
    </row>
    <row spans="1:3" r="56">
      <c t="s" s="4" r="A56">
        <v>520</v>
      </c>
    </row>
    <row spans="1:3" r="57">
      <c t="s" s="3" r="A57">
        <v>509</v>
      </c>
    </row>
    <row spans="1:3" r="58">
      <c t="s" s="4" r="A58">
        <v>405</v>
      </c>
      <c t="n" s="5" r="B58">
        <v>1248406</v>
      </c>
    </row>
    <row spans="1:3" r="59">
      <c t="s" s="4" r="A59">
        <v>521</v>
      </c>
    </row>
    <row spans="1:3" r="60">
      <c t="s" s="3" r="A60">
        <v>509</v>
      </c>
    </row>
    <row spans="1:3" r="61">
      <c t="s" s="4" r="A61">
        <v>405</v>
      </c>
      <c t="n" s="5" r="C61">
        <v>342169</v>
      </c>
    </row>
    <row spans="1:3" r="62">
      <c t="s" s="4" r="A62">
        <v>522</v>
      </c>
    </row>
    <row spans="1:3" r="63">
      <c t="s" s="3" r="A63">
        <v>509</v>
      </c>
    </row>
    <row spans="1:3" r="64">
      <c t="s" s="4" r="A64">
        <v>405</v>
      </c>
      <c t="n" s="5" r="B64">
        <v>362318</v>
      </c>
      <c t="n" s="5" r="C64">
        <v>513254</v>
      </c>
    </row>
    <row spans="1:3" r="65">
      <c t="s" s="4" r="A65">
        <v>523</v>
      </c>
    </row>
    <row spans="1:3" r="66">
      <c t="s" s="3" r="A66">
        <v>509</v>
      </c>
    </row>
    <row spans="1:3" r="67">
      <c t="s" s="4" r="A67">
        <v>512</v>
      </c>
      <c t="n" s="7" r="B67">
        <v>571340</v>
      </c>
      <c t="n" s="7" r="C67">
        <v>566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26</v>
      </c>
    </row>
    <row spans="1:3" r="3">
      <c t="s" s="3" r="A3">
        <v>103</v>
      </c>
    </row>
    <row spans="1:3" r="4">
      <c t="s" s="4" r="A4">
        <v>43</v>
      </c>
      <c t="n" s="7" r="B4">
        <v>85068</v>
      </c>
      <c t="n" s="7" r="C4">
        <v>92530</v>
      </c>
    </row>
    <row spans="1:3" r="5">
      <c t="s" s="3" r="A5">
        <v>104</v>
      </c>
    </row>
    <row spans="1:3" r="6">
      <c t="s" s="4" r="A6">
        <v>105</v>
      </c>
      <c t="n" s="5" r="B6">
        <v>125723</v>
      </c>
      <c t="n" s="5" r="C6">
        <v>138481</v>
      </c>
    </row>
    <row spans="1:3" r="7">
      <c t="s" s="4" r="A7">
        <v>106</v>
      </c>
      <c t="n" s="5" r="B7">
        <v>15378</v>
      </c>
      <c t="n" s="5" r="C7">
        <v>10171</v>
      </c>
    </row>
    <row spans="1:3" r="8">
      <c t="s" s="4" r="A8">
        <v>62</v>
      </c>
      <c t="n" s="5" r="B8">
        <v>-34129</v>
      </c>
      <c t="n" s="5" r="C8">
        <v>-11495</v>
      </c>
    </row>
    <row spans="1:3" r="9">
      <c t="s" s="4" r="A9">
        <v>35</v>
      </c>
      <c t="n" s="5" r="B9">
        <v>0</v>
      </c>
      <c t="n" s="5" r="C9">
        <v>7229</v>
      </c>
    </row>
    <row spans="1:3" r="10">
      <c t="s" s="4" r="A10">
        <v>107</v>
      </c>
      <c t="n" s="5" r="B10">
        <v>-14164</v>
      </c>
      <c t="n" s="5" r="C10">
        <v>-6987</v>
      </c>
    </row>
    <row spans="1:3" r="11">
      <c t="s" s="3" r="A11">
        <v>108</v>
      </c>
    </row>
    <row spans="1:3" r="12">
      <c t="s" s="4" r="A12">
        <v>109</v>
      </c>
      <c t="n" s="5" r="B12">
        <v>-118257</v>
      </c>
      <c t="n" s="5" r="C12">
        <v>-168817</v>
      </c>
    </row>
    <row spans="1:3" r="13">
      <c t="s" s="4" r="A13">
        <v>110</v>
      </c>
      <c t="n" s="5" r="B13">
        <v>9038</v>
      </c>
      <c t="n" s="5" r="C13">
        <v>-76456</v>
      </c>
    </row>
    <row spans="1:3" r="14">
      <c t="s" s="4" r="A14">
        <v>111</v>
      </c>
      <c t="n" s="5" r="B14">
        <v>5877</v>
      </c>
      <c t="n" s="5" r="C14">
        <v>-19426</v>
      </c>
    </row>
    <row spans="1:3" r="15">
      <c t="s" s="4" r="A15">
        <v>112</v>
      </c>
      <c t="n" s="5" r="B15">
        <v>-2269</v>
      </c>
      <c t="n" s="5" r="C15">
        <v>-5182</v>
      </c>
    </row>
    <row spans="1:3" r="16">
      <c t="s" s="4" r="A16">
        <v>113</v>
      </c>
      <c t="n" s="5" r="B16">
        <v>1001</v>
      </c>
      <c t="n" s="5" r="C16">
        <v>-8925</v>
      </c>
    </row>
    <row spans="1:3" r="17">
      <c t="s" s="4" r="A17">
        <v>114</v>
      </c>
      <c t="n" s="5" r="B17">
        <v>73266</v>
      </c>
      <c t="n" s="5" r="C17">
        <v>-48877</v>
      </c>
    </row>
    <row spans="1:3" r="18">
      <c t="s" s="3" r="A18">
        <v>115</v>
      </c>
    </row>
    <row spans="1:3" r="19">
      <c t="s" s="4" r="A19">
        <v>116</v>
      </c>
      <c t="n" s="5" r="B19">
        <v>-24081</v>
      </c>
      <c t="n" s="5" r="C19">
        <v>-16191</v>
      </c>
    </row>
    <row spans="1:3" r="20">
      <c t="s" s="4" r="A20">
        <v>117</v>
      </c>
      <c t="n" s="5" r="B20">
        <v>173</v>
      </c>
      <c t="n" s="5" r="C20">
        <v>1446</v>
      </c>
    </row>
    <row spans="1:3" r="21">
      <c t="s" s="4" r="A21">
        <v>118</v>
      </c>
      <c t="n" s="5" r="C21">
        <v>4745</v>
      </c>
    </row>
    <row spans="1:3" r="22">
      <c t="s" s="4" r="A22">
        <v>119</v>
      </c>
      <c t="n" s="5" r="B22">
        <v>-2746875</v>
      </c>
    </row>
    <row spans="1:3" r="23">
      <c t="s" s="4" r="A23">
        <v>113</v>
      </c>
      <c t="n" s="5" r="B23">
        <v>3097</v>
      </c>
      <c t="n" s="5" r="C23">
        <v>7299</v>
      </c>
    </row>
    <row spans="1:3" r="24">
      <c t="s" s="4" r="A24">
        <v>120</v>
      </c>
      <c t="n" s="5" r="B24">
        <v>-2767686</v>
      </c>
      <c t="n" s="5" r="C24">
        <v>-2701</v>
      </c>
    </row>
    <row spans="1:3" r="25">
      <c t="s" s="3" r="A25">
        <v>121</v>
      </c>
    </row>
    <row spans="1:3" r="26">
      <c t="s" s="4" r="A26">
        <v>122</v>
      </c>
      <c t="n" s="5" r="B26">
        <v>-502517</v>
      </c>
      <c t="n" s="5" r="C26">
        <v>-1119789</v>
      </c>
    </row>
    <row spans="1:3" r="27">
      <c t="s" s="4" r="A27">
        <v>123</v>
      </c>
      <c t="n" s="5" r="B27">
        <v>3246875</v>
      </c>
      <c t="n" s="5" r="C27">
        <v>1315000</v>
      </c>
    </row>
    <row spans="1:3" r="28">
      <c t="s" s="4" r="A28">
        <v>124</v>
      </c>
      <c t="n" s="5" r="B28">
        <v>-9025</v>
      </c>
      <c t="n" s="5" r="C28">
        <v>-22738</v>
      </c>
    </row>
    <row spans="1:3" r="29">
      <c t="s" s="4" r="A29">
        <v>125</v>
      </c>
      <c t="n" s="5" r="B29">
        <v>16951</v>
      </c>
      <c t="n" s="5" r="C29">
        <v>7942</v>
      </c>
    </row>
    <row spans="1:3" r="30">
      <c t="s" s="4" r="A30">
        <v>107</v>
      </c>
      <c t="n" s="5" r="B30">
        <v>14164</v>
      </c>
      <c t="n" s="5" r="C30">
        <v>6987</v>
      </c>
    </row>
    <row spans="1:3" r="31">
      <c t="s" s="4" r="A31">
        <v>126</v>
      </c>
      <c t="n" s="5" r="B31">
        <v>2766448</v>
      </c>
      <c t="n" s="5" r="C31">
        <v>187402</v>
      </c>
    </row>
    <row spans="1:3" r="32">
      <c t="s" s="4" r="A32">
        <v>127</v>
      </c>
      <c t="n" s="5" r="B32">
        <v>-8390</v>
      </c>
      <c t="n" s="5" r="C32">
        <v>-1095</v>
      </c>
    </row>
    <row spans="1:3" r="33">
      <c t="s" s="4" r="A33">
        <v>128</v>
      </c>
      <c t="n" s="5" r="B33">
        <v>63638</v>
      </c>
      <c t="n" s="5" r="C33">
        <v>134729</v>
      </c>
    </row>
    <row spans="1:3" r="34">
      <c t="s" s="4" r="A34">
        <v>129</v>
      </c>
      <c t="n" s="5" r="B34">
        <v>729321</v>
      </c>
      <c t="n" s="5" r="C34">
        <v>346320</v>
      </c>
    </row>
    <row spans="1:3" r="35">
      <c t="s" s="4" r="A35">
        <v>130</v>
      </c>
      <c t="n" s="7" r="B35">
        <v>792959</v>
      </c>
      <c t="n" s="7" r="C35">
        <v>4810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4</v>
      </c>
      <c t="s" s="2" r="B1">
        <v>25</v>
      </c>
      <c t="s" s="2" r="D1">
        <v>1</v>
      </c>
    </row>
    <row spans="1:5" r="2">
      <c t="s" s="2" r="B2">
        <v>2</v>
      </c>
      <c t="s" s="2" r="C2">
        <v>26</v>
      </c>
      <c t="s" s="2" r="D2">
        <v>2</v>
      </c>
      <c t="s" s="2" r="E2">
        <v>26</v>
      </c>
    </row>
    <row spans="1:5" r="3">
      <c t="s" s="3" r="A3">
        <v>525</v>
      </c>
    </row>
    <row spans="1:5" r="4">
      <c t="s" s="4" r="A4">
        <v>526</v>
      </c>
      <c t="n" s="5" r="D4">
        <v>3</v>
      </c>
    </row>
    <row spans="1:5" r="5">
      <c t="s" s="4" r="A5">
        <v>527</v>
      </c>
    </row>
    <row spans="1:5" r="6">
      <c t="s" s="3" r="A6">
        <v>525</v>
      </c>
    </row>
    <row spans="1:5" r="7">
      <c t="s" s="4" r="A7">
        <v>292</v>
      </c>
      <c t="s" s="4" r="B7">
        <v>528</v>
      </c>
      <c t="s" s="4" r="C7">
        <v>529</v>
      </c>
      <c t="s" s="4" r="D7">
        <v>530</v>
      </c>
      <c t="s" s="4" r="E7">
        <v>2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1</v>
      </c>
      <c t="s" s="2" r="B1">
        <v>2</v>
      </c>
      <c t="s" s="2" r="C1">
        <v>56</v>
      </c>
      <c t="s" s="2" r="D1">
        <v>26</v>
      </c>
      <c t="s" s="2" r="E1">
        <v>364</v>
      </c>
    </row>
    <row spans="1:5" r="2">
      <c t="s" s="3" r="A2">
        <v>525</v>
      </c>
    </row>
    <row spans="1:5" r="3">
      <c t="s" s="4" r="A3">
        <v>69</v>
      </c>
      <c t="n" s="7" r="B3">
        <v>7712103</v>
      </c>
      <c t="n" s="7" r="C3">
        <v>4917058</v>
      </c>
    </row>
    <row spans="1:5" r="4">
      <c t="s" s="4" r="A4">
        <v>58</v>
      </c>
      <c t="n" s="5" r="B4">
        <v>792959</v>
      </c>
      <c t="n" s="5" r="C4">
        <v>729321</v>
      </c>
      <c t="n" s="7" r="D4">
        <v>481049</v>
      </c>
      <c t="n" s="7" r="E4">
        <v>346320</v>
      </c>
    </row>
    <row spans="1:5" r="5">
      <c t="s" s="4" r="A5">
        <v>67</v>
      </c>
      <c t="n" s="5" r="B5">
        <v>2746875</v>
      </c>
    </row>
    <row spans="1:5" r="6">
      <c t="s" s="4" r="A6">
        <v>532</v>
      </c>
    </row>
    <row spans="1:5" r="7">
      <c t="s" s="3" r="A7">
        <v>525</v>
      </c>
    </row>
    <row spans="1:5" r="8">
      <c t="s" s="4" r="A8">
        <v>69</v>
      </c>
      <c t="n" s="5" r="B8">
        <v>4110800</v>
      </c>
      <c t="n" s="5" r="C8">
        <v>4128800</v>
      </c>
    </row>
    <row spans="1:5" r="9">
      <c t="s" s="4" r="A9">
        <v>533</v>
      </c>
    </row>
    <row spans="1:5" r="10">
      <c t="s" s="3" r="A10">
        <v>525</v>
      </c>
    </row>
    <row spans="1:5" r="11">
      <c t="s" s="4" r="A11">
        <v>69</v>
      </c>
      <c t="n" s="5" r="B11">
        <v>2385700</v>
      </c>
      <c t="n" s="5" r="C11">
        <v>2372800</v>
      </c>
    </row>
    <row spans="1:5" r="12">
      <c t="s" s="4" r="A12">
        <v>534</v>
      </c>
    </row>
    <row spans="1:5" r="13">
      <c t="s" s="3" r="A13">
        <v>525</v>
      </c>
    </row>
    <row spans="1:5" r="14">
      <c t="s" s="4" r="A14">
        <v>69</v>
      </c>
      <c t="n" s="5" r="B14">
        <v>1390600</v>
      </c>
      <c t="n" s="5" r="C14">
        <v>1403400</v>
      </c>
    </row>
    <row spans="1:5" r="15">
      <c t="s" s="4" r="A15">
        <v>535</v>
      </c>
    </row>
    <row spans="1:5" r="16">
      <c t="s" s="3" r="A16">
        <v>525</v>
      </c>
    </row>
    <row spans="1:5" r="17">
      <c t="s" s="4" r="A17">
        <v>69</v>
      </c>
      <c t="n" s="5" r="B17">
        <v>334500</v>
      </c>
      <c t="n" s="5" r="C17">
        <v>352600</v>
      </c>
    </row>
    <row spans="1:5" r="18">
      <c t="s" s="4" r="A18">
        <v>536</v>
      </c>
    </row>
    <row spans="1:5" r="19">
      <c t="s" s="3" r="A19">
        <v>525</v>
      </c>
    </row>
    <row spans="1:5" r="20">
      <c t="s" s="4" r="A20">
        <v>58</v>
      </c>
      <c t="n" s="5" r="B20">
        <v>793000</v>
      </c>
      <c t="n" s="5" r="C20">
        <v>729300</v>
      </c>
    </row>
    <row spans="1:5" r="21">
      <c t="s" s="4" r="A21">
        <v>537</v>
      </c>
      <c t="n" s="5" r="B21">
        <v>61400</v>
      </c>
      <c t="n" s="7" r="C21">
        <v>59000</v>
      </c>
    </row>
    <row spans="1:5" r="22">
      <c t="s" s="4" r="A22">
        <v>67</v>
      </c>
      <c t="n" s="7" r="B22">
        <v>27469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8</v>
      </c>
      <c t="s" s="2" r="B1">
        <v>25</v>
      </c>
      <c t="s" s="2" r="D1">
        <v>1</v>
      </c>
    </row>
    <row spans="1:5" r="2">
      <c t="s" s="2" r="B2">
        <v>2</v>
      </c>
      <c t="s" s="2" r="C2">
        <v>26</v>
      </c>
      <c t="s" s="2" r="D2">
        <v>2</v>
      </c>
      <c t="s" s="2" r="E2">
        <v>26</v>
      </c>
    </row>
    <row spans="1:5" r="3">
      <c t="s" s="3" r="A3">
        <v>525</v>
      </c>
    </row>
    <row spans="1:5" r="4">
      <c t="s" s="4" r="A4">
        <v>28</v>
      </c>
      <c t="n" s="7" r="B4">
        <v>867290</v>
      </c>
      <c t="n" s="7" r="C4">
        <v>1066256</v>
      </c>
      <c t="n" s="7" r="D4">
        <v>1692690</v>
      </c>
      <c t="n" s="7" r="E4">
        <v>2001292</v>
      </c>
    </row>
    <row spans="1:5" r="5">
      <c t="s" s="4" r="A5">
        <v>37</v>
      </c>
      <c t="n" s="5" r="B5">
        <v>109398</v>
      </c>
      <c t="n" s="5" r="C5">
        <v>203655</v>
      </c>
      <c t="n" s="5" r="D5">
        <v>202538</v>
      </c>
      <c t="n" s="5" r="E5">
        <v>350190</v>
      </c>
    </row>
    <row spans="1:5" r="6">
      <c t="s" s="4" r="A6">
        <v>539</v>
      </c>
      <c t="n" s="5" r="B6">
        <v>11500</v>
      </c>
      <c t="n" s="5" r="C6">
        <v>12100</v>
      </c>
      <c t="n" s="5" r="D6">
        <v>23100</v>
      </c>
      <c t="n" s="5" r="E6">
        <v>23800</v>
      </c>
    </row>
    <row spans="1:5" r="7">
      <c t="s" s="4" r="A7">
        <v>540</v>
      </c>
      <c t="n" s="5" r="B7">
        <v>44624</v>
      </c>
      <c t="n" s="5" r="C7">
        <v>44306</v>
      </c>
      <c t="n" s="5" r="D7">
        <v>89410</v>
      </c>
      <c t="n" s="5" r="E7">
        <v>88604</v>
      </c>
    </row>
    <row spans="1:5" r="8">
      <c t="s" s="4" r="A8">
        <v>541</v>
      </c>
    </row>
    <row spans="1:5" r="9">
      <c t="s" s="3" r="A9">
        <v>525</v>
      </c>
    </row>
    <row spans="1:5" r="10">
      <c t="s" s="4" r="A10">
        <v>28</v>
      </c>
      <c t="n" s="5" r="B10">
        <v>-400</v>
      </c>
      <c t="n" s="5" r="C10">
        <v>-400</v>
      </c>
      <c t="n" s="5" r="D10">
        <v>-600</v>
      </c>
      <c t="n" s="5" r="E10">
        <v>-1600</v>
      </c>
    </row>
    <row spans="1:5" r="11">
      <c t="s" s="4" r="A11">
        <v>542</v>
      </c>
    </row>
    <row spans="1:5" r="12">
      <c t="s" s="3" r="A12">
        <v>525</v>
      </c>
    </row>
    <row spans="1:5" r="13">
      <c t="s" s="4" r="A13">
        <v>28</v>
      </c>
      <c t="n" s="5" r="B13">
        <v>515200</v>
      </c>
      <c t="n" s="5" r="C13">
        <v>724900</v>
      </c>
      <c t="n" s="5" r="D13">
        <v>1011500</v>
      </c>
      <c t="n" s="5" r="E13">
        <v>1352100</v>
      </c>
    </row>
    <row spans="1:5" r="14">
      <c t="s" s="4" r="A14">
        <v>37</v>
      </c>
      <c t="n" s="5" r="B14">
        <v>70200</v>
      </c>
      <c t="n" s="5" r="C14">
        <v>178900</v>
      </c>
      <c t="n" s="5" r="D14">
        <v>134600</v>
      </c>
      <c t="n" s="5" r="E14">
        <v>306500</v>
      </c>
    </row>
    <row spans="1:5" r="15">
      <c t="s" s="4" r="A15">
        <v>539</v>
      </c>
      <c t="n" s="5" r="B15">
        <v>7100</v>
      </c>
      <c t="n" s="5" r="C15">
        <v>7300</v>
      </c>
      <c t="n" s="5" r="D15">
        <v>14200</v>
      </c>
      <c t="n" s="5" r="E15">
        <v>14200</v>
      </c>
    </row>
    <row spans="1:5" r="16">
      <c t="s" s="4" r="A16">
        <v>540</v>
      </c>
      <c t="n" s="5" r="B16">
        <v>23100</v>
      </c>
      <c t="n" s="5" r="C16">
        <v>22500</v>
      </c>
      <c t="n" s="5" r="D16">
        <v>46200</v>
      </c>
      <c t="n" s="5" r="E16">
        <v>45000</v>
      </c>
    </row>
    <row spans="1:5" r="17">
      <c t="s" s="4" r="A17">
        <v>543</v>
      </c>
    </row>
    <row spans="1:5" r="18">
      <c t="s" s="3" r="A18">
        <v>525</v>
      </c>
    </row>
    <row spans="1:5" r="19">
      <c t="s" s="4" r="A19">
        <v>28</v>
      </c>
      <c t="n" s="5" r="B19">
        <v>221900</v>
      </c>
      <c t="n" s="5" r="C19">
        <v>218400</v>
      </c>
      <c t="n" s="5" r="D19">
        <v>433200</v>
      </c>
      <c t="n" s="5" r="E19">
        <v>419900</v>
      </c>
    </row>
    <row spans="1:5" r="20">
      <c t="s" s="4" r="A20">
        <v>37</v>
      </c>
      <c t="n" s="5" r="B20">
        <v>31800</v>
      </c>
      <c t="n" s="5" r="C20">
        <v>30300</v>
      </c>
      <c t="n" s="5" r="D20">
        <v>58700</v>
      </c>
      <c t="n" s="5" r="E20">
        <v>52900</v>
      </c>
    </row>
    <row spans="1:5" r="21">
      <c t="s" s="4" r="A21">
        <v>539</v>
      </c>
      <c t="n" s="5" r="B21">
        <v>2600</v>
      </c>
      <c t="n" s="5" r="C21">
        <v>2800</v>
      </c>
      <c t="n" s="5" r="D21">
        <v>5200</v>
      </c>
      <c t="n" s="5" r="E21">
        <v>5600</v>
      </c>
    </row>
    <row spans="1:5" r="22">
      <c t="s" s="4" r="A22">
        <v>540</v>
      </c>
      <c t="n" s="5" r="B22">
        <v>17300</v>
      </c>
      <c t="n" s="5" r="C22">
        <v>17400</v>
      </c>
      <c t="n" s="5" r="D22">
        <v>34700</v>
      </c>
      <c t="n" s="5" r="E22">
        <v>34700</v>
      </c>
    </row>
    <row spans="1:5" r="23">
      <c t="s" s="4" r="A23">
        <v>544</v>
      </c>
    </row>
    <row spans="1:5" r="24">
      <c t="s" s="3" r="A24">
        <v>525</v>
      </c>
    </row>
    <row spans="1:5" r="25">
      <c t="s" s="4" r="A25">
        <v>28</v>
      </c>
      <c t="n" s="5" r="B25">
        <v>130600</v>
      </c>
      <c t="n" s="5" r="C25">
        <v>123400</v>
      </c>
      <c t="n" s="5" r="D25">
        <v>248600</v>
      </c>
      <c t="n" s="5" r="E25">
        <v>230900</v>
      </c>
    </row>
    <row spans="1:5" r="26">
      <c t="s" s="4" r="A26">
        <v>37</v>
      </c>
      <c t="n" s="5" r="B26">
        <v>7400</v>
      </c>
      <c t="n" s="5" r="C26">
        <v>-5500</v>
      </c>
      <c t="n" s="5" r="D26">
        <v>9200</v>
      </c>
      <c t="n" s="5" r="E26">
        <v>-9200</v>
      </c>
    </row>
    <row spans="1:5" r="27">
      <c t="s" s="4" r="A27">
        <v>539</v>
      </c>
      <c t="n" s="5" r="B27">
        <v>1800</v>
      </c>
      <c t="n" s="5" r="C27">
        <v>2000</v>
      </c>
      <c t="n" s="5" r="D27">
        <v>3700</v>
      </c>
      <c t="n" s="5" r="E27">
        <v>4000</v>
      </c>
    </row>
    <row spans="1:5" r="28">
      <c t="s" s="4" r="A28">
        <v>540</v>
      </c>
      <c t="n" s="7" r="B28">
        <v>4200</v>
      </c>
      <c t="n" s="7" r="C28">
        <v>4400</v>
      </c>
      <c t="n" s="7" r="D28">
        <v>8500</v>
      </c>
      <c t="n" s="7" r="E28">
        <v>89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5</v>
      </c>
      <c t="s" s="2" r="B1">
        <v>25</v>
      </c>
      <c t="s" s="2" r="D1">
        <v>1</v>
      </c>
    </row>
    <row spans="1:5" r="2">
      <c t="s" s="2" r="B2">
        <v>2</v>
      </c>
      <c t="s" s="2" r="C2">
        <v>26</v>
      </c>
      <c t="s" s="2" r="D2">
        <v>2</v>
      </c>
      <c t="s" s="2" r="E2">
        <v>26</v>
      </c>
    </row>
    <row spans="1:5" r="3">
      <c t="s" s="3" r="A3">
        <v>525</v>
      </c>
    </row>
    <row spans="1:5" r="4">
      <c t="s" s="4" r="A4">
        <v>284</v>
      </c>
      <c t="n" s="7" r="C4">
        <v>6600</v>
      </c>
      <c t="n" s="7" r="E4">
        <v>12000</v>
      </c>
    </row>
    <row spans="1:5" r="5">
      <c t="s" s="4" r="A5">
        <v>276</v>
      </c>
      <c t="n" s="7" r="B5">
        <v>0</v>
      </c>
      <c t="n" s="5" r="C5">
        <v>7229</v>
      </c>
      <c t="n" s="7" r="D5">
        <v>0</v>
      </c>
      <c t="n" s="5" r="E5">
        <v>7229</v>
      </c>
    </row>
    <row spans="1:5" r="6">
      <c t="s" s="4" r="A6">
        <v>343</v>
      </c>
    </row>
    <row spans="1:5" r="7">
      <c t="s" s="3" r="A7">
        <v>525</v>
      </c>
    </row>
    <row spans="1:5" r="8">
      <c t="s" s="4" r="A8">
        <v>546</v>
      </c>
      <c t="n" s="5" r="B8">
        <v>3800</v>
      </c>
      <c t="n" s="5" r="C8">
        <v>600</v>
      </c>
      <c t="n" s="5" r="D8">
        <v>9700</v>
      </c>
      <c t="n" s="5" r="E8">
        <v>1200</v>
      </c>
    </row>
    <row spans="1:5" r="9">
      <c t="s" s="4" r="A9">
        <v>344</v>
      </c>
    </row>
    <row spans="1:5" r="10">
      <c t="s" s="3" r="A10">
        <v>525</v>
      </c>
    </row>
    <row spans="1:5" r="11">
      <c t="s" s="4" r="A11">
        <v>546</v>
      </c>
      <c t="n" s="5" r="B11">
        <v>2800</v>
      </c>
      <c t="n" s="5" r="C11">
        <v>200</v>
      </c>
      <c t="n" s="5" r="D11">
        <v>5800</v>
      </c>
      <c t="n" s="5" r="E11">
        <v>500</v>
      </c>
    </row>
    <row spans="1:5" r="12">
      <c t="s" s="4" r="A12">
        <v>284</v>
      </c>
      <c t="n" s="5" r="C12">
        <v>6600</v>
      </c>
      <c t="n" s="5" r="E12">
        <v>12000</v>
      </c>
    </row>
    <row spans="1:5" r="13">
      <c t="s" s="4" r="A13">
        <v>286</v>
      </c>
    </row>
    <row spans="1:5" r="14">
      <c t="s" s="3" r="A14">
        <v>525</v>
      </c>
    </row>
    <row spans="1:5" r="15">
      <c t="s" s="4" r="A15">
        <v>546</v>
      </c>
      <c t="n" s="7" r="B15">
        <v>3300</v>
      </c>
      <c t="n" s="5" r="C15">
        <v>100</v>
      </c>
      <c t="n" s="7" r="D15">
        <v>5800</v>
      </c>
      <c t="n" s="5" r="E15">
        <v>200</v>
      </c>
    </row>
    <row spans="1:5" r="16">
      <c t="s" s="4" r="A16">
        <v>276</v>
      </c>
      <c t="n" s="7" r="C16">
        <v>7200</v>
      </c>
      <c t="n" s="7" r="E16">
        <v>7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7</v>
      </c>
      <c t="s" s="2" r="B1">
        <v>25</v>
      </c>
      <c t="s" s="2" r="D1">
        <v>1</v>
      </c>
    </row>
    <row spans="1:5" r="2">
      <c t="s" s="2" r="B2">
        <v>2</v>
      </c>
      <c t="s" s="2" r="C2">
        <v>26</v>
      </c>
      <c t="s" s="2" r="D2">
        <v>2</v>
      </c>
      <c t="s" s="2" r="E2">
        <v>26</v>
      </c>
    </row>
    <row spans="1:5" r="3">
      <c t="s" s="3" r="A3">
        <v>548</v>
      </c>
    </row>
    <row spans="1:5" r="4">
      <c t="s" s="4" r="A4">
        <v>28</v>
      </c>
      <c t="n" s="7" r="B4">
        <v>867290</v>
      </c>
      <c t="n" s="7" r="C4">
        <v>1066256</v>
      </c>
      <c t="n" s="7" r="D4">
        <v>1692690</v>
      </c>
      <c t="n" s="7" r="E4">
        <v>2001292</v>
      </c>
    </row>
    <row spans="1:5" r="5">
      <c t="s" s="4" r="A5">
        <v>549</v>
      </c>
    </row>
    <row spans="1:5" r="6">
      <c t="s" s="3" r="A6">
        <v>548</v>
      </c>
    </row>
    <row spans="1:5" r="7">
      <c t="s" s="4" r="A7">
        <v>28</v>
      </c>
      <c t="n" s="5" r="B7">
        <v>446500</v>
      </c>
      <c t="n" s="5" r="C7">
        <v>636600</v>
      </c>
      <c t="n" s="5" r="D7">
        <v>829600</v>
      </c>
      <c t="n" s="5" r="E7">
        <v>1199500</v>
      </c>
    </row>
    <row spans="1:5" r="8">
      <c t="s" s="4" r="A8">
        <v>550</v>
      </c>
    </row>
    <row spans="1:5" r="9">
      <c t="s" s="3" r="A9">
        <v>548</v>
      </c>
    </row>
    <row spans="1:5" r="10">
      <c t="s" s="4" r="A10">
        <v>28</v>
      </c>
      <c t="n" s="5" r="B10">
        <v>177800</v>
      </c>
      <c t="n" s="5" r="C10">
        <v>188400</v>
      </c>
      <c t="n" s="5" r="D10">
        <v>336700</v>
      </c>
      <c t="n" s="5" r="E10">
        <v>358000</v>
      </c>
    </row>
    <row spans="1:5" r="11">
      <c t="s" s="4" r="A11">
        <v>551</v>
      </c>
    </row>
    <row spans="1:5" r="12">
      <c t="s" s="3" r="A12">
        <v>548</v>
      </c>
    </row>
    <row spans="1:5" r="13">
      <c t="s" s="4" r="A13">
        <v>28</v>
      </c>
      <c t="n" s="5" r="B13">
        <v>160500</v>
      </c>
      <c t="n" s="5" r="C13">
        <v>159900</v>
      </c>
      <c t="n" s="5" r="D13">
        <v>350400</v>
      </c>
      <c t="n" s="5" r="E13">
        <v>288800</v>
      </c>
    </row>
    <row spans="1:5" r="14">
      <c t="s" s="4" r="A14">
        <v>552</v>
      </c>
    </row>
    <row spans="1:5" r="15">
      <c t="s" s="3" r="A15">
        <v>548</v>
      </c>
    </row>
    <row spans="1:5" r="16">
      <c t="s" s="4" r="A16">
        <v>28</v>
      </c>
      <c t="n" s="5" r="B16">
        <v>65000</v>
      </c>
      <c t="n" s="5" r="C16">
        <v>60700</v>
      </c>
      <c t="n" s="5" r="D16">
        <v>131700</v>
      </c>
      <c t="n" s="5" r="E16">
        <v>119100</v>
      </c>
    </row>
    <row spans="1:5" r="17">
      <c t="s" s="4" r="A17">
        <v>553</v>
      </c>
    </row>
    <row spans="1:5" r="18">
      <c t="s" s="3" r="A18">
        <v>548</v>
      </c>
    </row>
    <row spans="1:5" r="19">
      <c t="s" s="4" r="A19">
        <v>28</v>
      </c>
      <c t="n" s="7" r="B19">
        <v>17500</v>
      </c>
      <c t="n" s="7" r="C19">
        <v>20700</v>
      </c>
      <c t="n" s="7" r="D19">
        <v>44300</v>
      </c>
      <c t="n" s="7" r="E19">
        <v>359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4</v>
      </c>
      <c t="s" s="2" r="B1">
        <v>25</v>
      </c>
      <c t="s" s="2" r="D1">
        <v>1</v>
      </c>
    </row>
    <row spans="1:5" r="2">
      <c t="s" s="2" r="B2">
        <v>2</v>
      </c>
      <c t="s" s="2" r="C2">
        <v>26</v>
      </c>
      <c t="s" s="2" r="D2">
        <v>2</v>
      </c>
      <c t="s" s="2" r="E2">
        <v>26</v>
      </c>
    </row>
    <row spans="1:5" r="3">
      <c t="s" s="3" r="A3">
        <v>555</v>
      </c>
    </row>
    <row spans="1:5" r="4">
      <c t="s" s="4" r="A4">
        <v>34</v>
      </c>
      <c t="n" s="7" r="B4">
        <v>1894</v>
      </c>
      <c t="n" s="7" r="C4">
        <v>2309</v>
      </c>
      <c t="n" s="7" r="D4">
        <v>3765</v>
      </c>
      <c t="n" s="7" r="E4">
        <v>4289</v>
      </c>
    </row>
    <row spans="1:5" r="5">
      <c t="s" s="4" r="A5">
        <v>343</v>
      </c>
    </row>
    <row spans="1:5" r="6">
      <c t="s" s="3" r="A6">
        <v>555</v>
      </c>
    </row>
    <row spans="1:5" r="7">
      <c t="s" s="4" r="A7">
        <v>34</v>
      </c>
      <c t="n" s="5" r="B7">
        <v>927</v>
      </c>
      <c t="n" s="5" r="C7">
        <v>1616</v>
      </c>
      <c t="n" s="5" r="D7">
        <v>2688</v>
      </c>
      <c t="n" s="5" r="E7">
        <v>2854</v>
      </c>
    </row>
    <row spans="1:5" r="8">
      <c t="s" s="4" r="A8">
        <v>344</v>
      </c>
    </row>
    <row spans="1:5" r="9">
      <c t="s" s="3" r="A9">
        <v>555</v>
      </c>
    </row>
    <row spans="1:5" r="10">
      <c t="s" s="4" r="A10">
        <v>34</v>
      </c>
      <c t="n" s="5" r="B10">
        <v>-80</v>
      </c>
      <c t="n" s="5" r="C10">
        <v>-82</v>
      </c>
      <c t="n" s="5" r="D10">
        <v>-43</v>
      </c>
      <c t="n" s="5" r="E10">
        <v>132</v>
      </c>
    </row>
    <row spans="1:5" r="11">
      <c t="s" s="4" r="A11">
        <v>286</v>
      </c>
    </row>
    <row spans="1:5" r="12">
      <c t="s" s="3" r="A12">
        <v>555</v>
      </c>
    </row>
    <row spans="1:5" r="13">
      <c t="s" s="4" r="A13">
        <v>34</v>
      </c>
      <c t="n" s="7" r="B13">
        <v>1047</v>
      </c>
      <c t="n" s="7" r="C13">
        <v>775</v>
      </c>
      <c t="n" s="7" r="D13">
        <v>1120</v>
      </c>
      <c t="n" s="7" r="E13">
        <v>13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56</v>
      </c>
      <c t="s" s="2" r="B1">
        <v>25</v>
      </c>
      <c t="s" s="2" r="D1">
        <v>1</v>
      </c>
    </row>
    <row spans="1:6" r="2">
      <c t="s" s="2" r="B2">
        <v>2</v>
      </c>
      <c t="s" s="2" r="C2">
        <v>26</v>
      </c>
      <c t="s" s="2" r="D2">
        <v>2</v>
      </c>
      <c t="s" s="2" r="E2">
        <v>26</v>
      </c>
      <c t="s" s="2" r="F2">
        <v>56</v>
      </c>
    </row>
    <row spans="1:6" r="3">
      <c t="s" s="3" r="A3">
        <v>555</v>
      </c>
    </row>
    <row spans="1:6" r="4">
      <c t="s" s="4" r="A4">
        <v>375</v>
      </c>
      <c t="n" s="7" r="B4">
        <v>11136</v>
      </c>
      <c t="n" s="7" r="D4">
        <v>12065</v>
      </c>
    </row>
    <row spans="1:6" r="5">
      <c t="s" s="4" r="A5">
        <v>557</v>
      </c>
      <c t="n" s="5" r="B5">
        <v>1894</v>
      </c>
      <c t="n" s="7" r="C5">
        <v>2309</v>
      </c>
      <c t="n" s="5" r="D5">
        <v>3765</v>
      </c>
      <c t="n" s="7" r="E5">
        <v>4289</v>
      </c>
    </row>
    <row spans="1:6" r="6">
      <c t="s" s="4" r="A6">
        <v>558</v>
      </c>
      <c t="n" s="5" r="B6">
        <v>-2742</v>
      </c>
      <c t="n" s="5" r="D6">
        <v>-5439</v>
      </c>
    </row>
    <row spans="1:6" r="7">
      <c t="s" s="4" r="A7">
        <v>559</v>
      </c>
      <c t="n" s="5" r="B7">
        <v>-986</v>
      </c>
      <c t="n" s="5" r="D7">
        <v>-1089</v>
      </c>
    </row>
    <row spans="1:6" r="8">
      <c t="s" s="4" r="A8">
        <v>378</v>
      </c>
      <c t="n" s="5" r="B8">
        <v>9302</v>
      </c>
      <c t="n" s="5" r="D8">
        <v>9302</v>
      </c>
    </row>
    <row spans="1:6" r="9">
      <c t="s" s="4" r="A9">
        <v>560</v>
      </c>
      <c t="n" s="5" r="D9">
        <v>3747</v>
      </c>
      <c t="n" s="7" r="F9">
        <v>5657</v>
      </c>
    </row>
    <row spans="1:6" r="10">
      <c t="s" s="4" r="A10">
        <v>561</v>
      </c>
      <c t="n" s="5" r="B10">
        <v>11136</v>
      </c>
      <c t="n" s="5" r="D10">
        <v>9302</v>
      </c>
      <c t="n" s="5" r="F10">
        <v>12065</v>
      </c>
    </row>
    <row spans="1:6" r="11">
      <c t="s" s="4" r="A11">
        <v>498</v>
      </c>
    </row>
    <row spans="1:6" r="12">
      <c t="s" s="3" r="A12">
        <v>555</v>
      </c>
    </row>
    <row spans="1:6" r="13">
      <c t="s" s="4" r="A13">
        <v>560</v>
      </c>
      <c t="n" s="5" r="D13">
        <v>3747</v>
      </c>
    </row>
    <row spans="1:6" r="14">
      <c t="s" s="4" r="A14">
        <v>562</v>
      </c>
    </row>
    <row spans="1:6" r="15">
      <c t="s" s="3" r="A15">
        <v>555</v>
      </c>
    </row>
    <row spans="1:6" r="16">
      <c t="s" s="4" r="A16">
        <v>563</v>
      </c>
      <c t="n" s="5" r="D16">
        <v>5555</v>
      </c>
    </row>
    <row spans="1:6" r="17">
      <c t="s" s="4" r="A17">
        <v>564</v>
      </c>
    </row>
    <row spans="1:6" r="18">
      <c t="s" s="3" r="A18">
        <v>555</v>
      </c>
    </row>
    <row spans="1:6" r="19">
      <c t="s" s="4" r="A19">
        <v>375</v>
      </c>
      <c t="n" s="5" r="B19">
        <v>3324</v>
      </c>
      <c t="n" s="5" r="D19">
        <v>3822</v>
      </c>
    </row>
    <row spans="1:6" r="20">
      <c t="s" s="4" r="A20">
        <v>557</v>
      </c>
      <c t="n" s="5" r="B20">
        <v>712</v>
      </c>
      <c t="n" s="5" r="D20">
        <v>2256</v>
      </c>
    </row>
    <row spans="1:6" r="21">
      <c t="s" s="4" r="A21">
        <v>558</v>
      </c>
      <c t="n" s="5" r="B21">
        <v>-2343</v>
      </c>
      <c t="n" s="5" r="D21">
        <v>-4282</v>
      </c>
    </row>
    <row spans="1:6" r="22">
      <c t="s" s="4" r="A22">
        <v>559</v>
      </c>
      <c t="n" s="5" r="B22">
        <v>14</v>
      </c>
      <c t="n" s="5" r="D22">
        <v>-89</v>
      </c>
    </row>
    <row spans="1:6" r="23">
      <c t="s" s="4" r="A23">
        <v>378</v>
      </c>
      <c t="n" s="5" r="B23">
        <v>1707</v>
      </c>
      <c t="n" s="5" r="D23">
        <v>1707</v>
      </c>
    </row>
    <row spans="1:6" r="24">
      <c t="s" s="4" r="A24">
        <v>561</v>
      </c>
      <c t="n" s="5" r="B24">
        <v>3324</v>
      </c>
      <c t="n" s="5" r="D24">
        <v>1707</v>
      </c>
      <c t="n" s="5" r="F24">
        <v>3822</v>
      </c>
    </row>
    <row spans="1:6" r="25">
      <c t="s" s="4" r="A25">
        <v>565</v>
      </c>
    </row>
    <row spans="1:6" r="26">
      <c t="s" s="3" r="A26">
        <v>555</v>
      </c>
    </row>
    <row spans="1:6" r="27">
      <c t="s" s="4" r="A27">
        <v>560</v>
      </c>
      <c t="n" s="5" r="D27">
        <v>1707</v>
      </c>
    </row>
    <row spans="1:6" r="28">
      <c t="s" s="4" r="A28">
        <v>566</v>
      </c>
    </row>
    <row spans="1:6" r="29">
      <c t="s" s="3" r="A29">
        <v>555</v>
      </c>
    </row>
    <row spans="1:6" r="30">
      <c t="s" s="4" r="A30">
        <v>375</v>
      </c>
      <c t="n" s="5" r="B30">
        <v>7812</v>
      </c>
      <c t="n" s="5" r="D30">
        <v>8243</v>
      </c>
    </row>
    <row spans="1:6" r="31">
      <c t="s" s="4" r="A31">
        <v>557</v>
      </c>
      <c t="n" s="5" r="B31">
        <v>96</v>
      </c>
      <c t="n" s="5" r="D31">
        <v>261</v>
      </c>
    </row>
    <row spans="1:6" r="32">
      <c t="s" s="4" r="A32">
        <v>558</v>
      </c>
      <c t="n" s="5" r="B32">
        <v>-313</v>
      </c>
      <c t="n" s="5" r="D32">
        <v>-909</v>
      </c>
    </row>
    <row spans="1:6" r="33">
      <c t="s" s="4" r="A33">
        <v>378</v>
      </c>
      <c t="n" s="5" r="B33">
        <v>7595</v>
      </c>
      <c t="n" s="5" r="D33">
        <v>7595</v>
      </c>
    </row>
    <row spans="1:6" r="34">
      <c t="s" s="4" r="A34">
        <v>561</v>
      </c>
      <c t="n" s="5" r="B34">
        <v>7812</v>
      </c>
      <c t="n" s="5" r="D34">
        <v>7595</v>
      </c>
      <c t="n" s="7" r="F34">
        <v>8243</v>
      </c>
    </row>
    <row spans="1:6" r="35">
      <c t="s" s="4" r="A35">
        <v>567</v>
      </c>
    </row>
    <row spans="1:6" r="36">
      <c t="s" s="3" r="A36">
        <v>555</v>
      </c>
    </row>
    <row spans="1:6" r="37">
      <c t="s" s="4" r="A37">
        <v>560</v>
      </c>
      <c t="n" s="5" r="D37">
        <v>2040</v>
      </c>
    </row>
    <row spans="1:6" r="38">
      <c t="s" s="4" r="A38">
        <v>568</v>
      </c>
    </row>
    <row spans="1:6" r="39">
      <c t="s" s="3" r="A39">
        <v>555</v>
      </c>
    </row>
    <row spans="1:6" r="40">
      <c t="s" s="4" r="A40">
        <v>563</v>
      </c>
      <c t="n" s="5" r="D40">
        <v>5555</v>
      </c>
    </row>
    <row spans="1:6" r="41">
      <c t="s" s="4" r="A41">
        <v>569</v>
      </c>
    </row>
    <row spans="1:6" r="42">
      <c t="s" s="3" r="A42">
        <v>555</v>
      </c>
    </row>
    <row spans="1:6" r="43">
      <c t="s" s="4" r="A43">
        <v>557</v>
      </c>
      <c t="n" s="5" r="B43">
        <v>1086</v>
      </c>
      <c t="n" s="5" r="D43">
        <v>1248</v>
      </c>
    </row>
    <row spans="1:6" r="44">
      <c t="s" s="4" r="A44">
        <v>558</v>
      </c>
      <c t="n" s="5" r="B44">
        <v>-86</v>
      </c>
      <c t="n" s="5" r="D44">
        <v>-248</v>
      </c>
    </row>
    <row spans="1:6" r="45">
      <c t="s" s="4" r="A45">
        <v>559</v>
      </c>
      <c t="n" s="7" r="B45">
        <v>-1000</v>
      </c>
      <c t="n" s="7" r="D45">
        <v>-1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2"/>
    <col customWidth="1" max="3" min="3" width="12"/>
  </cols>
  <sheetData>
    <row spans="1:3" r="1">
      <c t="s" s="1" r="A1">
        <v>570</v>
      </c>
      <c t="s" s="2" r="B1">
        <v>132</v>
      </c>
      <c t="s" s="2" r="C1">
        <v>132</v>
      </c>
    </row>
    <row spans="1:3" r="2">
      <c t="s" s="3" r="A2">
        <v>555</v>
      </c>
    </row>
    <row spans="1:3" r="3">
      <c t="s" s="4" r="A3">
        <v>571</v>
      </c>
      <c t="n" s="7" r="B3">
        <v>2742000</v>
      </c>
      <c t="n" s="7" r="C3">
        <v>5439000</v>
      </c>
    </row>
    <row spans="1:3" r="4">
      <c t="s" s="4" r="A4">
        <v>572</v>
      </c>
    </row>
    <row spans="1:3" r="5">
      <c t="s" s="3" r="A5">
        <v>555</v>
      </c>
    </row>
    <row spans="1:3" r="6">
      <c t="s" s="4" r="A6">
        <v>573</v>
      </c>
      <c t="n" s="5" r="B6">
        <v>1000000</v>
      </c>
      <c t="n" s="5" r="C6">
        <v>1000000</v>
      </c>
    </row>
    <row spans="1:3" r="7">
      <c t="s" s="4" r="A7">
        <v>571</v>
      </c>
      <c t="n" s="5" r="C7">
        <v>2000000</v>
      </c>
    </row>
    <row spans="1:3" r="8">
      <c t="s" s="4" r="A8">
        <v>574</v>
      </c>
      <c t="n" s="5" r="C8">
        <v>8000000</v>
      </c>
    </row>
    <row spans="1:3" r="9">
      <c t="s" s="4" r="A9">
        <v>492</v>
      </c>
    </row>
    <row spans="1:3" r="10">
      <c t="s" s="3" r="A10">
        <v>555</v>
      </c>
    </row>
    <row spans="1:3" r="11">
      <c t="s" s="4" r="A11">
        <v>573</v>
      </c>
      <c t="n" s="7" r="B11">
        <v>2000000</v>
      </c>
      <c t="n" s="5" r="C11">
        <v>2000000</v>
      </c>
    </row>
    <row spans="1:3" r="12">
      <c t="s" s="4" r="A12">
        <v>571</v>
      </c>
      <c t="n" s="5" r="C12">
        <v>3000000</v>
      </c>
    </row>
    <row spans="1:3" r="13">
      <c t="s" s="4" r="A13">
        <v>574</v>
      </c>
      <c t="n" s="7" r="C13">
        <v>9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5</v>
      </c>
      <c t="s" s="2" r="B1">
        <v>25</v>
      </c>
      <c t="s" s="2" r="D1">
        <v>1</v>
      </c>
    </row>
    <row spans="1:5" r="2">
      <c t="s" s="2" r="B2">
        <v>2</v>
      </c>
      <c t="s" s="2" r="C2">
        <v>26</v>
      </c>
      <c t="s" s="2" r="D2">
        <v>2</v>
      </c>
      <c t="s" s="2" r="E2">
        <v>26</v>
      </c>
    </row>
    <row spans="1:5" r="3">
      <c t="s" s="4" r="A3">
        <v>576</v>
      </c>
    </row>
    <row spans="1:5" r="4">
      <c t="s" s="3" r="A4">
        <v>577</v>
      </c>
    </row>
    <row spans="1:5" r="5">
      <c t="s" s="4" r="A5">
        <v>578</v>
      </c>
      <c t="n" s="7" r="B5">
        <v>108</v>
      </c>
      <c t="n" s="7" r="C5">
        <v>116</v>
      </c>
      <c t="n" s="7" r="D5">
        <v>215</v>
      </c>
      <c t="n" s="7" r="E5">
        <v>230</v>
      </c>
    </row>
    <row spans="1:5" r="6">
      <c t="s" s="4" r="A6">
        <v>579</v>
      </c>
      <c t="n" s="5" r="B6">
        <v>2943</v>
      </c>
      <c t="n" s="5" r="C6">
        <v>3358</v>
      </c>
      <c t="n" s="5" r="D6">
        <v>5881</v>
      </c>
      <c t="n" s="5" r="E6">
        <v>6693</v>
      </c>
    </row>
    <row spans="1:5" r="7">
      <c t="s" s="4" r="A7">
        <v>580</v>
      </c>
      <c t="n" s="5" r="B7">
        <v>170</v>
      </c>
      <c t="n" s="5" r="C7">
        <v>71</v>
      </c>
      <c t="n" s="5" r="D7">
        <v>341</v>
      </c>
      <c t="n" s="5" r="E7">
        <v>142</v>
      </c>
    </row>
    <row spans="1:5" r="8">
      <c t="s" s="4" r="A8">
        <v>581</v>
      </c>
      <c t="n" s="5" r="B8">
        <v>-3484</v>
      </c>
      <c t="n" s="5" r="C8">
        <v>-3842</v>
      </c>
      <c t="n" s="5" r="D8">
        <v>-6962</v>
      </c>
      <c t="n" s="5" r="E8">
        <v>-7656</v>
      </c>
    </row>
    <row spans="1:5" r="9">
      <c t="s" s="4" r="A9">
        <v>582</v>
      </c>
      <c t="n" s="5" r="B9">
        <v>-263</v>
      </c>
      <c t="n" s="5" r="C9">
        <v>-297</v>
      </c>
      <c t="n" s="5" r="D9">
        <v>-525</v>
      </c>
      <c t="n" s="5" r="E9">
        <v>-591</v>
      </c>
    </row>
    <row spans="1:5" r="10">
      <c t="s" s="4" r="A10">
        <v>583</v>
      </c>
    </row>
    <row spans="1:5" r="11">
      <c t="s" s="3" r="A11">
        <v>577</v>
      </c>
    </row>
    <row spans="1:5" r="12">
      <c t="s" s="4" r="A12">
        <v>578</v>
      </c>
      <c t="n" s="5" r="B12">
        <v>7</v>
      </c>
      <c t="n" s="5" r="C12">
        <v>24</v>
      </c>
      <c t="n" s="5" r="D12">
        <v>14</v>
      </c>
      <c t="n" s="5" r="E12">
        <v>48</v>
      </c>
    </row>
    <row spans="1:5" r="13">
      <c t="s" s="4" r="A13">
        <v>579</v>
      </c>
      <c t="n" s="5" r="B13">
        <v>161</v>
      </c>
      <c t="n" s="5" r="C13">
        <v>225</v>
      </c>
      <c t="n" s="5" r="D13">
        <v>322</v>
      </c>
      <c t="n" s="5" r="E13">
        <v>450</v>
      </c>
    </row>
    <row spans="1:5" r="14">
      <c t="s" s="4" r="A14">
        <v>580</v>
      </c>
      <c t="n" s="5" r="B14">
        <v>-283</v>
      </c>
      <c t="n" s="5" r="C14">
        <v>-85</v>
      </c>
      <c t="n" s="5" r="D14">
        <v>-566</v>
      </c>
      <c t="n" s="5" r="E14">
        <v>-169</v>
      </c>
    </row>
    <row spans="1:5" r="15">
      <c t="s" s="4" r="A15">
        <v>584</v>
      </c>
      <c t="n" s="5" r="B15">
        <v>-2457</v>
      </c>
      <c t="n" s="5" r="C15">
        <v>-2494</v>
      </c>
      <c t="n" s="5" r="D15">
        <v>-4915</v>
      </c>
      <c t="n" s="5" r="E15">
        <v>-4988</v>
      </c>
    </row>
    <row spans="1:5" r="16">
      <c t="s" s="4" r="A16">
        <v>582</v>
      </c>
      <c t="n" s="7" r="B16">
        <v>-2572</v>
      </c>
      <c t="n" s="7" r="C16">
        <v>-2330</v>
      </c>
      <c t="n" s="7" r="D16">
        <v>-5145</v>
      </c>
      <c t="n" s="7" r="E16">
        <v>-46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9"/>
  </cols>
  <sheetData>
    <row spans="1:3" r="1">
      <c t="s" s="1" r="A1">
        <v>585</v>
      </c>
      <c t="s" s="2" r="B1">
        <v>132</v>
      </c>
      <c t="s" s="2" r="C1">
        <v>132</v>
      </c>
    </row>
    <row spans="1:3" r="2">
      <c t="s" s="3" r="A2">
        <v>577</v>
      </c>
    </row>
    <row spans="1:3" r="3">
      <c t="s" s="4" r="A3">
        <v>586</v>
      </c>
      <c t="n" s="10" r="B3">
        <v>3.9</v>
      </c>
      <c t="n" s="10" r="C3">
        <v>10.7</v>
      </c>
    </row>
    <row spans="1:3" r="4">
      <c t="s" s="4" r="A4">
        <v>587</v>
      </c>
      <c t="n" s="10" r="B4">
        <v>6.5</v>
      </c>
      <c t="n" s="10" r="C4">
        <v>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9"/>
    <col customWidth="1" max="6" min="6" width="46"/>
    <col customWidth="1" max="7" min="7" width="33"/>
  </cols>
  <sheetData>
    <row spans="1:7" r="1">
      <c t="s" s="1" r="A1">
        <v>131</v>
      </c>
      <c t="s" s="2" r="B1">
        <v>132</v>
      </c>
      <c t="s" s="2" r="C1">
        <v>133</v>
      </c>
      <c t="s" s="2" r="D1">
        <v>134</v>
      </c>
      <c t="s" s="2" r="E1">
        <v>135</v>
      </c>
      <c t="s" s="2" r="F1">
        <v>136</v>
      </c>
      <c t="s" s="2" r="G1">
        <v>137</v>
      </c>
    </row>
    <row spans="1:7" r="2">
      <c t="s" s="4" r="A2">
        <v>138</v>
      </c>
      <c t="n" s="5" r="C2">
        <v>185861777</v>
      </c>
    </row>
    <row spans="1:7" r="3">
      <c t="s" s="4" r="A3">
        <v>139</v>
      </c>
      <c t="n" s="5" r="C3">
        <v>1309142</v>
      </c>
    </row>
    <row spans="1:7" r="4">
      <c t="s" s="4" r="A4">
        <v>140</v>
      </c>
      <c t="n" s="5" r="C4">
        <v>187170919</v>
      </c>
    </row>
    <row spans="1:7" r="5">
      <c t="s" s="4" r="A5">
        <v>141</v>
      </c>
      <c t="n" s="7" r="C5">
        <v>1868</v>
      </c>
      <c t="n" s="7" r="D5">
        <v>2101350</v>
      </c>
      <c t="n" s="7" r="E5">
        <v>-978291</v>
      </c>
      <c t="n" s="7" r="F5">
        <v>-26276</v>
      </c>
      <c t="n" s="7" r="G5">
        <v>-10635</v>
      </c>
    </row>
    <row spans="1:7" r="6">
      <c t="s" s="4" r="A6">
        <v>142</v>
      </c>
      <c t="n" s="5" r="C6">
        <v>13</v>
      </c>
      <c t="n" s="5" r="D6">
        <v>7929</v>
      </c>
    </row>
    <row spans="1:7" r="7">
      <c t="s" s="4" r="A7">
        <v>43</v>
      </c>
      <c t="n" s="7" r="B7">
        <v>92530</v>
      </c>
      <c t="n" s="5" r="E7">
        <v>92530</v>
      </c>
    </row>
    <row spans="1:7" r="8">
      <c t="s" s="4" r="A8">
        <v>143</v>
      </c>
      <c t="n" s="5" r="B8">
        <v>19575</v>
      </c>
      <c t="n" s="5" r="F8">
        <v>19575</v>
      </c>
    </row>
    <row spans="1:7" r="9">
      <c t="s" s="4" r="A9">
        <v>106</v>
      </c>
      <c t="n" s="5" r="D9">
        <v>7778</v>
      </c>
    </row>
    <row spans="1:7" r="10">
      <c t="s" s="4" r="A10">
        <v>144</v>
      </c>
      <c t="n" s="5" r="D10">
        <v>6987</v>
      </c>
    </row>
    <row spans="1:7" r="11">
      <c t="s" s="4" r="A11">
        <v>145</v>
      </c>
      <c t="n" s="5" r="B11">
        <v>1222828</v>
      </c>
      <c t="n" s="7" r="C11">
        <v>1881</v>
      </c>
      <c t="n" s="5" r="D11">
        <v>2124044</v>
      </c>
      <c t="n" s="5" r="E11">
        <v>-885761</v>
      </c>
      <c t="n" s="5" r="F11">
        <v>-6701</v>
      </c>
      <c t="n" s="5" r="G11">
        <v>-10635</v>
      </c>
    </row>
    <row spans="1:7" r="12">
      <c t="s" s="4" r="A12">
        <v>140</v>
      </c>
      <c t="n" s="5" r="C12">
        <v>187170919</v>
      </c>
    </row>
    <row spans="1:7" r="13">
      <c t="s" s="4" r="A13">
        <v>43</v>
      </c>
      <c t="n" s="5" r="B13">
        <v>28043</v>
      </c>
    </row>
    <row spans="1:7" r="14">
      <c t="s" s="4" r="A14">
        <v>143</v>
      </c>
      <c t="n" s="5" r="B14">
        <v>19499</v>
      </c>
    </row>
    <row spans="1:7" r="15">
      <c t="s" s="4" r="A15">
        <v>145</v>
      </c>
      <c t="n" s="7" r="B15">
        <v>1222828</v>
      </c>
      <c t="n" s="7" r="C15">
        <v>1881</v>
      </c>
      <c t="n" s="5" r="D15">
        <v>2124044</v>
      </c>
      <c t="n" s="5" r="E15">
        <v>-885761</v>
      </c>
      <c t="n" s="5" r="F15">
        <v>-6701</v>
      </c>
      <c t="n" s="5" r="G15">
        <v>-10635</v>
      </c>
    </row>
    <row spans="1:7" r="16">
      <c t="s" s="4" r="A16">
        <v>146</v>
      </c>
      <c t="n" s="5" r="B16">
        <v>187831389</v>
      </c>
      <c t="n" s="5" r="C16">
        <v>187831389</v>
      </c>
    </row>
    <row spans="1:7" r="17">
      <c t="s" s="4" r="A17">
        <v>139</v>
      </c>
      <c t="n" s="5" r="C17">
        <v>2122229</v>
      </c>
    </row>
    <row spans="1:7" r="18">
      <c t="s" s="4" r="A18">
        <v>147</v>
      </c>
      <c t="n" s="5" r="B18">
        <v>189953618</v>
      </c>
      <c t="n" s="5" r="C18">
        <v>189953618</v>
      </c>
    </row>
    <row spans="1:7" r="19">
      <c t="s" s="4" r="A19">
        <v>148</v>
      </c>
      <c t="n" s="7" r="B19">
        <v>1307619</v>
      </c>
      <c t="n" s="7" r="C19">
        <v>1888</v>
      </c>
      <c t="n" s="5" r="D19">
        <v>2141433</v>
      </c>
      <c t="n" s="5" r="E19">
        <v>-741519</v>
      </c>
      <c t="n" s="5" r="F19">
        <v>-83548</v>
      </c>
      <c t="n" s="5" r="G19">
        <v>-10635</v>
      </c>
    </row>
    <row spans="1:7" r="20">
      <c t="s" s="4" r="A20">
        <v>142</v>
      </c>
      <c t="n" s="5" r="C20">
        <v>21</v>
      </c>
      <c t="n" s="5" r="D20">
        <v>16930</v>
      </c>
    </row>
    <row spans="1:7" r="21">
      <c t="s" s="4" r="A21">
        <v>43</v>
      </c>
      <c t="n" s="5" r="B21">
        <v>85068</v>
      </c>
      <c t="n" s="5" r="E21">
        <v>85068</v>
      </c>
    </row>
    <row spans="1:7" r="22">
      <c t="s" s="4" r="A22">
        <v>143</v>
      </c>
      <c t="n" s="5" r="B22">
        <v>-25159</v>
      </c>
      <c t="n" s="5" r="F22">
        <v>-25159</v>
      </c>
    </row>
    <row spans="1:7" r="23">
      <c t="s" s="4" r="A23">
        <v>106</v>
      </c>
      <c t="n" s="5" r="D23">
        <v>11714</v>
      </c>
    </row>
    <row spans="1:7" r="24">
      <c t="s" s="4" r="A24">
        <v>144</v>
      </c>
      <c t="n" s="5" r="D24">
        <v>14079</v>
      </c>
    </row>
    <row spans="1:7" r="25">
      <c t="s" s="4" r="A25">
        <v>149</v>
      </c>
      <c t="n" s="7" r="B25">
        <v>1410272</v>
      </c>
      <c t="n" s="7" r="C25">
        <v>1909</v>
      </c>
      <c t="n" s="5" r="D25">
        <v>2184156</v>
      </c>
      <c t="n" s="5" r="E25">
        <v>-656451</v>
      </c>
      <c t="n" s="5" r="F25">
        <v>-108707</v>
      </c>
      <c t="n" s="5" r="G25">
        <v>-10635</v>
      </c>
    </row>
    <row spans="1:7" r="26">
      <c t="s" s="4" r="A26">
        <v>147</v>
      </c>
      <c t="n" s="5" r="B26">
        <v>189953618</v>
      </c>
      <c t="n" s="5" r="C26">
        <v>189953618</v>
      </c>
    </row>
    <row spans="1:7" r="27">
      <c t="s" s="4" r="A27">
        <v>43</v>
      </c>
      <c t="n" s="7" r="B27">
        <v>45592</v>
      </c>
    </row>
    <row spans="1:7" r="28">
      <c t="s" s="4" r="A28">
        <v>143</v>
      </c>
      <c t="n" s="5" r="B28">
        <v>8905</v>
      </c>
    </row>
    <row spans="1:7" r="29">
      <c t="s" s="4" r="A29">
        <v>149</v>
      </c>
      <c t="n" s="7" r="B29">
        <v>1410272</v>
      </c>
      <c t="n" s="7" r="C29">
        <v>1909</v>
      </c>
      <c t="n" s="7" r="D29">
        <v>2184156</v>
      </c>
      <c t="n" s="7" r="E29">
        <v>-656451</v>
      </c>
      <c t="n" s="7" r="F29">
        <v>-108707</v>
      </c>
      <c t="n" s="7" r="G29">
        <v>-106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spans="1:4" r="1">
      <c t="s" s="1" r="A1">
        <v>588</v>
      </c>
      <c t="s" s="2" r="B1">
        <v>25</v>
      </c>
      <c t="s" s="2" r="C1">
        <v>1</v>
      </c>
    </row>
    <row spans="1:4" r="2">
      <c t="s" s="2" r="B2">
        <v>2</v>
      </c>
      <c t="s" s="2" r="C2">
        <v>2</v>
      </c>
      <c t="s" s="2" r="D2">
        <v>26</v>
      </c>
    </row>
    <row spans="1:4" r="3">
      <c t="s" s="3" r="A3">
        <v>589</v>
      </c>
    </row>
    <row spans="1:4" r="4">
      <c t="s" s="4" r="A4">
        <v>590</v>
      </c>
      <c t="n" s="10" r="B4">
        <v>36.6</v>
      </c>
      <c t="n" s="10" r="C4">
        <v>36.6</v>
      </c>
    </row>
    <row spans="1:4" r="5">
      <c t="s" s="4" r="A5">
        <v>591</v>
      </c>
      <c t="s" s="4" r="C5">
        <v>592</v>
      </c>
    </row>
    <row spans="1:4" r="6">
      <c t="s" s="4" r="A6">
        <v>593</v>
      </c>
      <c t="n" s="10" r="B6">
        <v>5.3</v>
      </c>
    </row>
    <row spans="1:4" r="7">
      <c t="s" s="4" r="A7">
        <v>594</v>
      </c>
      <c t="s" s="4" r="C7">
        <v>595</v>
      </c>
    </row>
    <row spans="1:4" r="8">
      <c t="s" s="4" r="A8">
        <v>596</v>
      </c>
      <c t="n" s="10" r="C8">
        <v>3.7</v>
      </c>
      <c t="n" s="10" r="D8">
        <v>2.4</v>
      </c>
    </row>
    <row spans="1:4" r="9">
      <c t="s" s="4" r="A9">
        <v>597</v>
      </c>
    </row>
    <row spans="1:4" r="10">
      <c t="s" s="3" r="A10">
        <v>589</v>
      </c>
    </row>
    <row spans="1:4" r="11">
      <c t="s" s="4" r="A11">
        <v>598</v>
      </c>
      <c t="s" s="4" r="C11">
        <v>599</v>
      </c>
    </row>
    <row spans="1:4" r="12">
      <c t="s" s="4" r="A12">
        <v>600</v>
      </c>
    </row>
    <row spans="1:4" r="13">
      <c t="s" s="3" r="A13">
        <v>589</v>
      </c>
    </row>
    <row spans="1:4" r="14">
      <c t="s" s="4" r="A14">
        <v>598</v>
      </c>
      <c t="s" s="4" r="C14">
        <v>599</v>
      </c>
    </row>
    <row spans="1:4" r="15">
      <c t="s" s="4" r="A15">
        <v>601</v>
      </c>
    </row>
    <row spans="1:4" r="16">
      <c t="s" s="3" r="A16">
        <v>589</v>
      </c>
    </row>
    <row spans="1:4" r="17">
      <c t="s" s="4" r="A17">
        <v>598</v>
      </c>
      <c t="s" s="4" r="C17">
        <v>602</v>
      </c>
    </row>
    <row spans="1:4" r="18">
      <c t="s" s="4" r="A18">
        <v>603</v>
      </c>
    </row>
    <row spans="1:4" r="19">
      <c t="s" s="3" r="A19">
        <v>589</v>
      </c>
    </row>
    <row spans="1:4" r="20">
      <c t="s" s="4" r="A20">
        <v>598</v>
      </c>
      <c t="s" s="4" r="C20">
        <v>60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605</v>
      </c>
      <c t="s" s="2" r="B1">
        <v>25</v>
      </c>
      <c t="s" s="2" r="D1">
        <v>1</v>
      </c>
    </row>
    <row spans="1:4" r="2">
      <c t="s" s="2" r="B2">
        <v>2</v>
      </c>
      <c t="s" s="2" r="C2">
        <v>362</v>
      </c>
      <c t="s" s="2" r="D2">
        <v>2</v>
      </c>
    </row>
    <row spans="1:4" r="3">
      <c t="s" s="3" r="A3">
        <v>606</v>
      </c>
    </row>
    <row spans="1:4" r="4">
      <c t="s" s="4" r="A4">
        <v>607</v>
      </c>
      <c t="n" s="5" r="B4">
        <v>9113</v>
      </c>
      <c t="n" s="5" r="C4">
        <v>10411</v>
      </c>
      <c t="n" s="5" r="D4">
        <v>10411</v>
      </c>
    </row>
    <row spans="1:4" r="5">
      <c t="s" s="4" r="A5">
        <v>608</v>
      </c>
      <c t="n" s="5" r="D5">
        <v>292</v>
      </c>
    </row>
    <row spans="1:4" r="6">
      <c t="s" s="4" r="A6">
        <v>609</v>
      </c>
      <c t="n" s="5" r="B6">
        <v>-544</v>
      </c>
      <c t="n" s="5" r="D6">
        <v>-2119</v>
      </c>
    </row>
    <row spans="1:4" r="7">
      <c t="s" s="4" r="A7">
        <v>610</v>
      </c>
      <c t="n" s="5" r="D7">
        <v>-15</v>
      </c>
    </row>
    <row spans="1:4" r="8">
      <c t="s" s="4" r="A8">
        <v>611</v>
      </c>
      <c t="n" s="5" r="B8">
        <v>8569</v>
      </c>
      <c t="n" s="5" r="C8">
        <v>9113</v>
      </c>
      <c t="n" s="5" r="D8">
        <v>8569</v>
      </c>
    </row>
    <row spans="1:4" r="9">
      <c t="s" s="4" r="A9">
        <v>612</v>
      </c>
      <c t="n" s="5" r="B9">
        <v>7740</v>
      </c>
      <c t="n" s="5" r="D9">
        <v>7740</v>
      </c>
    </row>
    <row spans="1:4" r="10">
      <c t="s" s="4" r="A10">
        <v>613</v>
      </c>
      <c t="n" s="5" r="B10">
        <v>826</v>
      </c>
      <c t="n" s="5" r="D10">
        <v>826</v>
      </c>
    </row>
    <row spans="1:4" r="11">
      <c t="s" s="4" r="A11">
        <v>614</v>
      </c>
      <c t="n" s="8" r="B11">
        <v>7.99</v>
      </c>
      <c t="n" s="8" r="C11">
        <v>7.32</v>
      </c>
      <c t="n" s="8" r="D11">
        <v>7.32</v>
      </c>
    </row>
    <row spans="1:4" r="12">
      <c t="s" s="4" r="A12">
        <v>615</v>
      </c>
      <c t="n" s="11" r="D12">
        <v>30.76</v>
      </c>
    </row>
    <row spans="1:4" r="13">
      <c t="s" s="4" r="A13">
        <v>616</v>
      </c>
      <c t="n" s="11" r="B13">
        <v>9.050000000000001</v>
      </c>
      <c t="n" s="5" r="D13">
        <v>8</v>
      </c>
    </row>
    <row spans="1:4" r="14">
      <c t="s" s="4" r="A14">
        <v>617</v>
      </c>
      <c t="n" s="5" r="D14">
        <v>23</v>
      </c>
    </row>
    <row spans="1:4" r="15">
      <c t="s" s="4" r="A15">
        <v>618</v>
      </c>
      <c t="n" s="11" r="B15">
        <v>7.92</v>
      </c>
      <c t="n" s="8" r="C15">
        <v>7.99</v>
      </c>
      <c t="n" s="11" r="D15">
        <v>7.92</v>
      </c>
    </row>
    <row spans="1:4" r="16">
      <c t="s" s="4" r="A16">
        <v>619</v>
      </c>
      <c t="n" s="11" r="B16">
        <v>7.19</v>
      </c>
      <c t="n" s="11" r="D16">
        <v>7.19</v>
      </c>
    </row>
    <row spans="1:4" r="17">
      <c t="s" s="4" r="A17">
        <v>620</v>
      </c>
      <c t="n" s="11" r="D17">
        <v>13.25</v>
      </c>
    </row>
    <row spans="1:4" r="18">
      <c t="s" s="4" r="A18">
        <v>621</v>
      </c>
      <c t="n" s="8" r="B18">
        <v>14.67</v>
      </c>
      <c t="n" s="8" r="D18">
        <v>14.67</v>
      </c>
    </row>
    <row spans="1:4" r="19">
      <c t="s" s="4" r="A19">
        <v>622</v>
      </c>
      <c t="n" s="7" r="B19">
        <v>11640</v>
      </c>
      <c t="n" s="7" r="D19">
        <v>46264</v>
      </c>
    </row>
    <row spans="1:4" r="20">
      <c t="s" s="4" r="A20">
        <v>623</v>
      </c>
      <c t="n" s="5" r="B20">
        <v>193632</v>
      </c>
      <c t="n" s="5" r="D20">
        <v>193632</v>
      </c>
    </row>
    <row spans="1:4" r="21">
      <c t="s" s="4" r="A21">
        <v>624</v>
      </c>
      <c t="n" s="5" r="B21">
        <v>180470</v>
      </c>
      <c t="n" s="5" r="D21">
        <v>180470</v>
      </c>
    </row>
    <row spans="1:4" r="22">
      <c t="s" s="4" r="A22">
        <v>625</v>
      </c>
      <c t="n" s="7" r="B22">
        <v>13154</v>
      </c>
      <c t="n" s="7" r="D22">
        <v>131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5"/>
  </cols>
  <sheetData>
    <row spans="1:2" r="1">
      <c t="s" s="1" r="A1">
        <v>626</v>
      </c>
      <c t="s" s="2" r="B1">
        <v>132</v>
      </c>
    </row>
    <row spans="1:2" r="2">
      <c t="s" s="4" r="A2">
        <v>627</v>
      </c>
    </row>
    <row spans="1:2" r="3">
      <c t="s" s="3" r="A3">
        <v>628</v>
      </c>
    </row>
    <row spans="1:2" r="4">
      <c t="s" s="4" r="A4">
        <v>629</v>
      </c>
      <c t="n" s="8" r="B4">
        <v>2.96</v>
      </c>
    </row>
    <row spans="1:2" r="5">
      <c t="s" s="4" r="A5">
        <v>630</v>
      </c>
      <c t="n" s="8" r="B5">
        <v>5.35</v>
      </c>
    </row>
    <row spans="1:2" r="6">
      <c t="s" s="4" r="A6">
        <v>631</v>
      </c>
      <c t="n" s="5" r="B6">
        <v>745</v>
      </c>
    </row>
    <row spans="1:2" r="7">
      <c t="s" s="4" r="A7">
        <v>632</v>
      </c>
      <c t="s" s="4" r="B7">
        <v>633</v>
      </c>
    </row>
    <row spans="1:2" r="8">
      <c t="s" s="4" r="A8">
        <v>634</v>
      </c>
      <c t="n" s="8" r="B8">
        <v>3.68</v>
      </c>
    </row>
    <row spans="1:2" r="9">
      <c t="s" s="4" r="A9">
        <v>635</v>
      </c>
      <c t="n" s="5" r="B9">
        <v>745</v>
      </c>
    </row>
    <row spans="1:2" r="10">
      <c t="s" s="4" r="A10">
        <v>636</v>
      </c>
      <c t="n" s="8" r="B10">
        <v>3.68</v>
      </c>
    </row>
    <row spans="1:2" r="11">
      <c t="s" s="4" r="A11">
        <v>637</v>
      </c>
    </row>
    <row spans="1:2" r="12">
      <c t="s" s="3" r="A12">
        <v>628</v>
      </c>
    </row>
    <row spans="1:2" r="13">
      <c t="s" s="4" r="A13">
        <v>629</v>
      </c>
      <c t="n" s="11" r="B13">
        <v>5.36</v>
      </c>
    </row>
    <row spans="1:2" r="14">
      <c t="s" s="4" r="A14">
        <v>630</v>
      </c>
      <c t="n" s="8" r="B14">
        <v>5.67</v>
      </c>
    </row>
    <row spans="1:2" r="15">
      <c t="s" s="4" r="A15">
        <v>631</v>
      </c>
      <c t="n" s="5" r="B15">
        <v>769</v>
      </c>
    </row>
    <row spans="1:2" r="16">
      <c t="s" s="4" r="A16">
        <v>632</v>
      </c>
      <c t="s" s="4" r="B16">
        <v>638</v>
      </c>
    </row>
    <row spans="1:2" r="17">
      <c t="s" s="4" r="A17">
        <v>634</v>
      </c>
      <c t="n" s="8" r="B17">
        <v>5.57</v>
      </c>
    </row>
    <row spans="1:2" r="18">
      <c t="s" s="4" r="A18">
        <v>635</v>
      </c>
      <c t="n" s="5" r="B18">
        <v>695</v>
      </c>
    </row>
    <row spans="1:2" r="19">
      <c t="s" s="4" r="A19">
        <v>636</v>
      </c>
      <c t="n" s="8" r="B19">
        <v>5.57</v>
      </c>
    </row>
    <row spans="1:2" r="20">
      <c t="s" s="4" r="A20">
        <v>639</v>
      </c>
    </row>
    <row spans="1:2" r="21">
      <c t="s" s="3" r="A21">
        <v>628</v>
      </c>
    </row>
    <row spans="1:2" r="22">
      <c t="s" s="4" r="A22">
        <v>629</v>
      </c>
      <c t="n" s="11" r="B22">
        <v>5.68</v>
      </c>
    </row>
    <row spans="1:2" r="23">
      <c t="s" s="4" r="A23">
        <v>630</v>
      </c>
      <c t="n" s="8" r="B23">
        <v>8.539999999999999</v>
      </c>
    </row>
    <row spans="1:2" r="24">
      <c t="s" s="4" r="A24">
        <v>631</v>
      </c>
      <c t="n" s="5" r="B24">
        <v>4867</v>
      </c>
    </row>
    <row spans="1:2" r="25">
      <c t="s" s="4" r="A25">
        <v>632</v>
      </c>
      <c t="s" s="4" r="B25">
        <v>640</v>
      </c>
    </row>
    <row spans="1:2" r="26">
      <c t="s" s="4" r="A26">
        <v>634</v>
      </c>
      <c t="n" s="8" r="B26">
        <v>5.74</v>
      </c>
    </row>
    <row spans="1:2" r="27">
      <c t="s" s="4" r="A27">
        <v>635</v>
      </c>
      <c t="n" s="5" r="B27">
        <v>4412</v>
      </c>
    </row>
    <row spans="1:2" r="28">
      <c t="s" s="4" r="A28">
        <v>636</v>
      </c>
      <c t="n" s="8" r="B28">
        <v>5.74</v>
      </c>
    </row>
    <row spans="1:2" r="29">
      <c t="s" s="4" r="A29">
        <v>641</v>
      </c>
    </row>
    <row spans="1:2" r="30">
      <c t="s" s="3" r="A30">
        <v>628</v>
      </c>
    </row>
    <row spans="1:2" r="31">
      <c t="s" s="4" r="A31">
        <v>629</v>
      </c>
      <c t="n" s="11" r="B31">
        <v>8.550000000000001</v>
      </c>
    </row>
    <row spans="1:2" r="32">
      <c t="s" s="4" r="A32">
        <v>630</v>
      </c>
      <c t="n" s="8" r="B32">
        <v>8.9</v>
      </c>
    </row>
    <row spans="1:2" r="33">
      <c t="s" s="4" r="A33">
        <v>631</v>
      </c>
      <c t="n" s="5" r="B33">
        <v>1371</v>
      </c>
    </row>
    <row spans="1:2" r="34">
      <c t="s" s="4" r="A34">
        <v>632</v>
      </c>
      <c t="s" s="4" r="B34">
        <v>642</v>
      </c>
    </row>
    <row spans="1:2" r="35">
      <c t="s" s="4" r="A35">
        <v>634</v>
      </c>
      <c t="n" s="8" r="B35">
        <v>8.640000000000001</v>
      </c>
    </row>
    <row spans="1:2" r="36">
      <c t="s" s="4" r="A36">
        <v>635</v>
      </c>
      <c t="n" s="5" r="B36">
        <v>1371</v>
      </c>
    </row>
    <row spans="1:2" r="37">
      <c t="s" s="4" r="A37">
        <v>636</v>
      </c>
      <c t="n" s="8" r="B37">
        <v>8.640000000000001</v>
      </c>
    </row>
    <row spans="1:2" r="38">
      <c t="s" s="4" r="A38">
        <v>643</v>
      </c>
    </row>
    <row spans="1:2" r="39">
      <c t="s" s="3" r="A39">
        <v>628</v>
      </c>
    </row>
    <row spans="1:2" r="40">
      <c t="s" s="4" r="A40">
        <v>629</v>
      </c>
      <c t="n" s="11" r="B40">
        <v>8.91</v>
      </c>
    </row>
    <row spans="1:2" r="41">
      <c t="s" s="4" r="A41">
        <v>630</v>
      </c>
      <c t="n" s="7" r="B41">
        <v>23</v>
      </c>
    </row>
    <row spans="1:2" r="42">
      <c t="s" s="4" r="A42">
        <v>631</v>
      </c>
      <c t="n" s="5" r="B42">
        <v>517</v>
      </c>
    </row>
    <row spans="1:2" r="43">
      <c t="s" s="4" r="A43">
        <v>632</v>
      </c>
      <c t="s" s="4" r="B43">
        <v>644</v>
      </c>
    </row>
    <row spans="1:2" r="44">
      <c t="s" s="4" r="A44">
        <v>634</v>
      </c>
      <c t="n" s="7" r="B44">
        <v>23</v>
      </c>
    </row>
    <row spans="1:2" r="45">
      <c t="s" s="4" r="A45">
        <v>635</v>
      </c>
      <c t="n" s="5" r="B45">
        <v>517</v>
      </c>
    </row>
    <row spans="1:2" r="46">
      <c t="s" s="4" r="A46">
        <v>636</v>
      </c>
      <c t="n" s="7" r="B46">
        <v>23</v>
      </c>
    </row>
    <row spans="1:2" r="47">
      <c t="s" s="4" r="A47">
        <v>645</v>
      </c>
    </row>
    <row spans="1:2" r="48">
      <c t="s" s="3" r="A48">
        <v>628</v>
      </c>
    </row>
    <row spans="1:2" r="49">
      <c t="s" s="4" r="A49">
        <v>629</v>
      </c>
      <c t="n" s="11" r="B49">
        <v>23.01</v>
      </c>
    </row>
    <row spans="1:2" r="50">
      <c t="s" s="4" r="A50">
        <v>630</v>
      </c>
      <c t="n" s="8" r="B50">
        <v>30.76</v>
      </c>
    </row>
    <row spans="1:2" r="51">
      <c t="s" s="4" r="A51">
        <v>631</v>
      </c>
      <c t="n" s="5" r="B51">
        <v>300</v>
      </c>
    </row>
    <row spans="1:2" r="52">
      <c t="s" s="4" r="A52">
        <v>632</v>
      </c>
      <c t="s" s="4" r="B52">
        <v>646</v>
      </c>
    </row>
    <row spans="1:2" r="53">
      <c t="s" s="4" r="A53">
        <v>634</v>
      </c>
      <c t="n" s="8" r="B53">
        <v>30.55</v>
      </c>
    </row>
    <row spans="1:2" r="54">
      <c t="s" s="4" r="A54">
        <v>647</v>
      </c>
    </row>
    <row spans="1:2" r="55">
      <c t="s" s="3" r="A55">
        <v>628</v>
      </c>
    </row>
    <row spans="1:2" r="56">
      <c t="s" s="4" r="A56">
        <v>629</v>
      </c>
      <c t="n" s="11" r="B56">
        <v>2.96</v>
      </c>
    </row>
    <row spans="1:2" r="57">
      <c t="s" s="4" r="A57">
        <v>630</v>
      </c>
      <c t="n" s="8" r="B57">
        <v>30.76</v>
      </c>
    </row>
    <row spans="1:2" r="58">
      <c t="s" s="4" r="A58">
        <v>631</v>
      </c>
      <c t="n" s="5" r="B58">
        <v>8569</v>
      </c>
    </row>
    <row spans="1:2" r="59">
      <c t="s" s="4" r="A59">
        <v>632</v>
      </c>
      <c t="s" s="4" r="B59">
        <v>640</v>
      </c>
    </row>
    <row spans="1:2" r="60">
      <c t="s" s="4" r="A60">
        <v>634</v>
      </c>
      <c t="n" s="8" r="B60">
        <v>7.92</v>
      </c>
    </row>
    <row spans="1:2" r="61">
      <c t="s" s="4" r="A61">
        <v>635</v>
      </c>
      <c t="n" s="5" r="B61">
        <v>7740</v>
      </c>
    </row>
    <row spans="1:2" r="62">
      <c t="s" s="4" r="A62">
        <v>636</v>
      </c>
      <c t="n" s="8" r="B62">
        <v>7.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8</v>
      </c>
      <c t="s" s="2" r="B1">
        <v>25</v>
      </c>
      <c t="s" s="2" r="D1">
        <v>1</v>
      </c>
    </row>
    <row spans="1:5" r="2">
      <c t="s" s="2" r="B2">
        <v>2</v>
      </c>
      <c t="s" s="2" r="C2">
        <v>26</v>
      </c>
      <c t="s" s="2" r="D2">
        <v>2</v>
      </c>
      <c t="s" s="2" r="E2">
        <v>26</v>
      </c>
    </row>
    <row spans="1:5" r="3">
      <c t="s" s="3" r="A3">
        <v>606</v>
      </c>
    </row>
    <row spans="1:5" r="4">
      <c t="s" s="4" r="A4">
        <v>649</v>
      </c>
      <c t="s" s="4" r="C4">
        <v>604</v>
      </c>
      <c t="s" s="4" r="D4">
        <v>650</v>
      </c>
      <c t="s" s="4" r="E4">
        <v>604</v>
      </c>
    </row>
    <row spans="1:5" r="5">
      <c t="s" s="4" r="A5">
        <v>651</v>
      </c>
      <c t="s" s="4" r="B5">
        <v>652</v>
      </c>
      <c t="s" s="4" r="C5">
        <v>653</v>
      </c>
      <c t="s" s="4" r="D5">
        <v>654</v>
      </c>
      <c t="s" s="4" r="E5">
        <v>655</v>
      </c>
    </row>
    <row spans="1:5" r="6">
      <c t="s" s="4" r="A6">
        <v>656</v>
      </c>
      <c t="s" s="4" r="B6">
        <v>652</v>
      </c>
      <c t="s" s="4" r="C6">
        <v>450</v>
      </c>
      <c t="s" s="4" r="D6">
        <v>657</v>
      </c>
      <c t="s" s="4" r="E6">
        <v>450</v>
      </c>
    </row>
    <row spans="1:5" r="7">
      <c t="s" s="4" r="A7">
        <v>658</v>
      </c>
      <c t="s" s="4" r="B7">
        <v>652</v>
      </c>
    </row>
    <row spans="1:5" r="8">
      <c t="s" s="4" r="A8">
        <v>659</v>
      </c>
      <c t="n" s="7" r="B8">
        <v>0</v>
      </c>
      <c t="n" s="8" r="C8">
        <v>25.36</v>
      </c>
      <c t="n" s="8" r="D8">
        <v>30.76</v>
      </c>
      <c t="n" s="8" r="E8">
        <v>23.02</v>
      </c>
    </row>
    <row spans="1:5" r="9">
      <c t="s" s="4" r="A9">
        <v>660</v>
      </c>
      <c t="n" s="7" r="B9">
        <v>0</v>
      </c>
      <c t="n" s="8" r="C9">
        <v>10.45</v>
      </c>
      <c t="n" s="8" r="D9">
        <v>13.25</v>
      </c>
      <c t="n" s="8" r="E9">
        <v>9.4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661</v>
      </c>
      <c t="s" s="2" r="B1">
        <v>25</v>
      </c>
    </row>
    <row spans="1:2" r="2">
      <c t="s" s="2" r="B2">
        <v>662</v>
      </c>
    </row>
    <row spans="1:2" r="3">
      <c t="s" s="4" r="A3">
        <v>663</v>
      </c>
    </row>
    <row spans="1:2" r="4">
      <c t="s" s="3" r="A4">
        <v>606</v>
      </c>
    </row>
    <row spans="1:2" r="5">
      <c t="s" s="4" r="A5">
        <v>664</v>
      </c>
      <c t="n" s="5" r="B5">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665</v>
      </c>
      <c t="s" s="2" r="B1">
        <v>25</v>
      </c>
      <c t="s" s="2" r="D1">
        <v>1</v>
      </c>
    </row>
    <row spans="1:4" r="2">
      <c t="s" s="2" r="B2">
        <v>2</v>
      </c>
      <c t="s" s="2" r="C2">
        <v>362</v>
      </c>
      <c t="s" s="2" r="D2">
        <v>2</v>
      </c>
    </row>
    <row spans="1:4" r="3">
      <c t="s" s="3" r="A3">
        <v>606</v>
      </c>
    </row>
    <row spans="1:4" r="4">
      <c t="s" s="4" r="A4">
        <v>666</v>
      </c>
      <c t="n" s="5" r="B4">
        <v>184</v>
      </c>
    </row>
    <row spans="1:4" r="5">
      <c t="s" s="4" r="A5">
        <v>667</v>
      </c>
      <c t="n" s="5" r="C5">
        <v>184</v>
      </c>
      <c t="n" s="5" r="D5">
        <v>184</v>
      </c>
    </row>
    <row spans="1:4" r="6">
      <c t="s" s="4" r="A6">
        <v>668</v>
      </c>
      <c t="n" s="5" r="B6">
        <v>184</v>
      </c>
      <c t="n" s="5" r="C6">
        <v>184</v>
      </c>
      <c t="n" s="5" r="D6">
        <v>184</v>
      </c>
    </row>
    <row spans="1:4" r="7">
      <c t="s" s="4" r="A7">
        <v>666</v>
      </c>
      <c t="n" s="8" r="B7">
        <v>30.76</v>
      </c>
    </row>
    <row spans="1:4" r="8">
      <c t="s" s="4" r="A8">
        <v>660</v>
      </c>
      <c t="n" s="8" r="C8">
        <v>30.76</v>
      </c>
      <c t="n" s="8" r="D8">
        <v>30.76</v>
      </c>
    </row>
    <row spans="1:4" r="9">
      <c t="s" s="4" r="A9">
        <v>668</v>
      </c>
      <c t="n" s="8" r="B9">
        <v>30.76</v>
      </c>
      <c t="n" s="8" r="C9">
        <v>30.76</v>
      </c>
      <c t="n" s="8" r="D9">
        <v>30.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669</v>
      </c>
      <c t="s" s="2" r="B1">
        <v>25</v>
      </c>
      <c t="s" s="2" r="D1">
        <v>1</v>
      </c>
    </row>
    <row spans="1:4" r="2">
      <c t="s" s="2" r="B2">
        <v>2</v>
      </c>
      <c t="s" s="2" r="C2">
        <v>362</v>
      </c>
      <c t="s" s="2" r="D2">
        <v>2</v>
      </c>
    </row>
    <row spans="1:4" r="3">
      <c t="s" s="3" r="A3">
        <v>606</v>
      </c>
    </row>
    <row spans="1:4" r="4">
      <c t="s" s="4" r="A4">
        <v>666</v>
      </c>
      <c t="n" s="5" r="B4">
        <v>1335</v>
      </c>
      <c t="n" s="5" r="C4">
        <v>372</v>
      </c>
      <c t="n" s="5" r="D4">
        <v>372</v>
      </c>
    </row>
    <row spans="1:4" r="5">
      <c t="s" s="4" r="A5">
        <v>667</v>
      </c>
      <c t="n" s="5" r="B5">
        <v>6</v>
      </c>
      <c t="n" s="5" r="D5">
        <v>986</v>
      </c>
    </row>
    <row spans="1:4" r="6">
      <c t="s" s="4" r="A6">
        <v>670</v>
      </c>
      <c t="n" s="5" r="D6">
        <v>-3</v>
      </c>
    </row>
    <row spans="1:4" r="7">
      <c t="s" s="4" r="A7">
        <v>671</v>
      </c>
      <c t="n" s="5" r="B7">
        <v>-13</v>
      </c>
      <c t="n" s="5" r="D7">
        <v>-27</v>
      </c>
    </row>
    <row spans="1:4" r="8">
      <c t="s" s="4" r="A8">
        <v>668</v>
      </c>
      <c t="n" s="5" r="B8">
        <v>1328</v>
      </c>
      <c t="n" s="5" r="C8">
        <v>1335</v>
      </c>
      <c t="n" s="5" r="D8">
        <v>1328</v>
      </c>
    </row>
    <row spans="1:4" r="9">
      <c t="s" s="4" r="A9">
        <v>666</v>
      </c>
      <c t="n" s="8" r="B9">
        <v>28.68</v>
      </c>
      <c t="n" s="8" r="C9">
        <v>22.99</v>
      </c>
      <c t="n" s="8" r="D9">
        <v>22.99</v>
      </c>
    </row>
    <row spans="1:4" r="10">
      <c t="s" s="4" r="A10">
        <v>660</v>
      </c>
      <c t="n" s="11" r="B10">
        <v>29.83</v>
      </c>
      <c t="n" s="11" r="D10">
        <v>30.76</v>
      </c>
    </row>
    <row spans="1:4" r="11">
      <c t="s" s="4" r="A11">
        <v>670</v>
      </c>
      <c t="n" s="11" r="D11">
        <v>18.25</v>
      </c>
    </row>
    <row spans="1:4" r="12">
      <c t="s" s="4" r="A12">
        <v>671</v>
      </c>
      <c t="n" s="11" r="B12">
        <v>27.75</v>
      </c>
      <c t="n" s="11" r="D12">
        <v>26.59</v>
      </c>
    </row>
    <row spans="1:4" r="13">
      <c t="s" s="4" r="A13">
        <v>668</v>
      </c>
      <c t="n" s="8" r="B13">
        <v>28.7</v>
      </c>
      <c t="n" s="8" r="C13">
        <v>28.68</v>
      </c>
      <c t="n" s="8" r="D13">
        <v>2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65</v>
      </c>
      <c t="s" s="2" r="B1">
        <v>1</v>
      </c>
    </row>
    <row spans="1:2" r="2">
      <c t="s" s="2" r="B2">
        <v>2</v>
      </c>
    </row>
    <row spans="1:2" r="3">
      <c t="s" s="3" r="A3">
        <v>156</v>
      </c>
    </row>
    <row spans="1:2" r="4">
      <c t="s" s="4" r="A4">
        <v>6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ckground and Basis of Present</vt:lpstr>
      <vt:lpstr>Acquisitions</vt:lpstr>
      <vt:lpstr>Goodwill</vt:lpstr>
      <vt:lpstr>Supplemental Financial Statemen</vt:lpstr>
      <vt:lpstr>Financing</vt:lpstr>
      <vt:lpstr>Derivatives and Hedging Activit</vt:lpstr>
      <vt:lpstr>Fair Value Measurements</vt:lpstr>
      <vt:lpstr>Segments and Geographic Informa</vt:lpstr>
      <vt:lpstr>Restructuring Costs</vt:lpstr>
      <vt:lpstr>Employee Benefit Plans</vt:lpstr>
      <vt:lpstr>Stockholders' Equity</vt:lpstr>
      <vt:lpstr>Background and Basis of Prese18</vt:lpstr>
      <vt:lpstr>Background and Basis of Prese19</vt:lpstr>
      <vt:lpstr>Acquisitions (Tables)</vt:lpstr>
      <vt:lpstr>Goodwill (Tables)</vt:lpstr>
      <vt:lpstr>Supplemental Financial Statem22</vt:lpstr>
      <vt:lpstr>Financing (Tables)</vt:lpstr>
      <vt:lpstr>Derivatives and Hedging Activ24</vt:lpstr>
      <vt:lpstr>Fair Value Measurements (Tables</vt:lpstr>
      <vt:lpstr>Segments and Geographic Infor26</vt:lpstr>
      <vt:lpstr>Restructuring Costs (Tables)</vt:lpstr>
      <vt:lpstr>Employee Benefit Plans (Tables)</vt:lpstr>
      <vt:lpstr>Stockholders' Equity (Tables)</vt:lpstr>
      <vt:lpstr>Background and Basis of Prese30</vt:lpstr>
      <vt:lpstr>Background and Basis of Prese31</vt:lpstr>
      <vt:lpstr>Background and Basis of Prese32</vt:lpstr>
      <vt:lpstr>Acquisitions - Additional Infor</vt:lpstr>
      <vt:lpstr>Acquisitions - Allocation of Pu</vt:lpstr>
      <vt:lpstr>Goodwill - Allocation of Goodwi</vt:lpstr>
      <vt:lpstr>Supplemental Financial Statem36</vt:lpstr>
      <vt:lpstr>Supplemental Financial Statem37</vt:lpstr>
      <vt:lpstr>Supplemental Financial Statem38</vt:lpstr>
      <vt:lpstr>Supplemental Financial Statem39</vt:lpstr>
      <vt:lpstr>Supplemental Financial Statem40</vt:lpstr>
      <vt:lpstr>Supplemental Financial Statem41</vt:lpstr>
      <vt:lpstr>Financing - Summary of Debt (De</vt:lpstr>
      <vt:lpstr>Financing - Summary of Debt (Pa</vt:lpstr>
      <vt:lpstr>Financing - Additional Informat</vt:lpstr>
      <vt:lpstr>Financing - Scheduled Maturitie</vt:lpstr>
      <vt:lpstr>Derivatives and Hedging Activ46</vt:lpstr>
      <vt:lpstr>Derivatives and Hedging Activ47</vt:lpstr>
      <vt:lpstr>Derivatives and Hedging Activ48</vt:lpstr>
      <vt:lpstr>Fair Value Measurements - Carry</vt:lpstr>
      <vt:lpstr>Segments and Geographic Infor50</vt:lpstr>
      <vt:lpstr>Segments and Geographic Infor51</vt:lpstr>
      <vt:lpstr>Segments and Geographic Infor52</vt:lpstr>
      <vt:lpstr>Segments and Geographic Infor53</vt:lpstr>
      <vt:lpstr>Segments and Geographic Infor54</vt:lpstr>
      <vt:lpstr>Restructuring Costs - Summary o</vt:lpstr>
      <vt:lpstr>Restructuring Costs - Activity </vt:lpstr>
      <vt:lpstr>Restructuring Costs - Additiona</vt:lpstr>
      <vt:lpstr>Employee Benefit Plans - Summar</vt:lpstr>
      <vt:lpstr>Employee Benefit Plans - Additi</vt:lpstr>
      <vt:lpstr>Stockholders' Equity - Addition</vt:lpstr>
      <vt:lpstr>Stockholders' Equity - Summary </vt:lpstr>
      <vt:lpstr>Stockholders' Equity - Summar62</vt:lpstr>
      <vt:lpstr>Stockholders' Equity - Summar63</vt:lpstr>
      <vt:lpstr>Stockholders' Equity - Summar64</vt:lpstr>
      <vt:lpstr>Stockholders' Equity - Summar65</vt:lpstr>
      <vt:lpstr>Stockholders' Equity - Summar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06:02:26Z</dcterms:created>
  <dcterms:modified xmlns:dcterms="http://purl.org/dc/terms/" xmlns:xsi="http://www.w3.org/2001/XMLSchema-instance" xsi:type="dcterms:W3CDTF">2015-07-28T06:02:26Z</dcterms:modified>
  <dc:title xmlns:dc="http://purl.org/dc/elements/1.1/">Untitled</dc:title>
  <dc:description xmlns:dc="http://purl.org/dc/elements/1.1/"/>
  <dc:subject xmlns:dc="http://purl.org/dc/elements/1.1/"/>
  <cp:keywords/>
  <cp:category/>
</cp:coreProperties>
</file>